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Concentrations Of Business And " sheetId="10" state="visible" r:id="rId10"/>
    <sheet xmlns:r="http://schemas.openxmlformats.org/officeDocument/2006/relationships" name="Equity"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ignificant Ac" sheetId="17" state="visible" r:id="rId17"/>
    <sheet xmlns:r="http://schemas.openxmlformats.org/officeDocument/2006/relationships" name="Equity (Tables)" sheetId="18" state="visible" r:id="rId18"/>
    <sheet xmlns:r="http://schemas.openxmlformats.org/officeDocument/2006/relationships" name="Commitments And Contingencies (" sheetId="19" state="visible" r:id="rId19"/>
    <sheet xmlns:r="http://schemas.openxmlformats.org/officeDocument/2006/relationships" name="Organization And Summary Of S_3" sheetId="20" state="visible" r:id="rId20"/>
    <sheet xmlns:r="http://schemas.openxmlformats.org/officeDocument/2006/relationships" name="Organization And Summary Of S_4" sheetId="21" state="visible" r:id="rId21"/>
    <sheet xmlns:r="http://schemas.openxmlformats.org/officeDocument/2006/relationships" name="Equity Transactions (Summary Of"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Commitments And Contingencies_4" sheetId="25" state="visible" r:id="rId25"/>
    <sheet xmlns:r="http://schemas.openxmlformats.org/officeDocument/2006/relationships" name="Commitments And Contingencies_5" sheetId="26" state="visible" r:id="rId26"/>
    <sheet xmlns:r="http://schemas.openxmlformats.org/officeDocument/2006/relationships" name="Organization And Summary Of S_5" sheetId="27" state="visible" r:id="rId27"/>
    <sheet xmlns:r="http://schemas.openxmlformats.org/officeDocument/2006/relationships" name="Going Concern (Narratives) (Det" sheetId="28" state="visible" r:id="rId28"/>
    <sheet xmlns:r="http://schemas.openxmlformats.org/officeDocument/2006/relationships" name="Concentrations Of Business An_2" sheetId="29" state="visible" r:id="rId29"/>
    <sheet xmlns:r="http://schemas.openxmlformats.org/officeDocument/2006/relationships" name="Equity (Narratives) (Details)" sheetId="30" state="visible" r:id="rId30"/>
    <sheet xmlns:r="http://schemas.openxmlformats.org/officeDocument/2006/relationships" name="Debt (Narratives) (Details)" sheetId="31" state="visible" r:id="rId31"/>
    <sheet xmlns:r="http://schemas.openxmlformats.org/officeDocument/2006/relationships" name="Commitments And Contingencies_6" sheetId="32" state="visible" r:id="rId32"/>
    <sheet xmlns:r="http://schemas.openxmlformats.org/officeDocument/2006/relationships" name="Related Party Transactions (Nar" sheetId="33" state="visible" r:id="rId33"/>
    <sheet xmlns:r="http://schemas.openxmlformats.org/officeDocument/2006/relationships" name="Subsequent Events (Narratives) "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Fiscal Period Focus</t>
        </is>
      </c>
      <c r="B8" s="4" t="inlineStr">
        <is>
          <t>Q2</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0-52668</t>
        </is>
      </c>
    </row>
    <row r="12">
      <c r="A12" s="4" t="inlineStr">
        <is>
          <t>Entity Registrant Name</t>
        </is>
      </c>
      <c r="B12" s="4" t="inlineStr">
        <is>
          <t>New You, Inc.</t>
        </is>
      </c>
    </row>
    <row r="13">
      <c r="A13" s="4" t="inlineStr">
        <is>
          <t>Entity Central Index Key</t>
        </is>
      </c>
      <c r="B13" s="4" t="inlineStr">
        <is>
          <t>0001372184</t>
        </is>
      </c>
    </row>
    <row r="14">
      <c r="A14" s="4" t="inlineStr">
        <is>
          <t>Entity Tax Identification Number</t>
        </is>
      </c>
      <c r="B14" s="4" t="inlineStr">
        <is>
          <t>26-3062661</t>
        </is>
      </c>
    </row>
    <row r="15">
      <c r="A15" s="4" t="inlineStr">
        <is>
          <t>Entity Incorporation, State or Country Code</t>
        </is>
      </c>
      <c r="B15" s="4" t="inlineStr">
        <is>
          <t>NV</t>
        </is>
      </c>
    </row>
    <row r="16">
      <c r="A16" s="4" t="inlineStr">
        <is>
          <t>Entity Address, Address Line One</t>
        </is>
      </c>
      <c r="B16" s="4" t="inlineStr">
        <is>
          <t>3246 Grey Hawk Court</t>
        </is>
      </c>
    </row>
    <row r="17">
      <c r="A17" s="4" t="inlineStr">
        <is>
          <t>Entity Address, Address Line Two</t>
        </is>
      </c>
      <c r="B17" s="4" t="inlineStr">
        <is>
          <t>California</t>
        </is>
      </c>
    </row>
    <row r="18">
      <c r="A18" s="4" t="inlineStr">
        <is>
          <t>Entity Address, City or Town</t>
        </is>
      </c>
      <c r="B18" s="4" t="inlineStr">
        <is>
          <t>Carlsbad</t>
        </is>
      </c>
    </row>
    <row r="19">
      <c r="A19" s="4" t="inlineStr">
        <is>
          <t>Entity Address, Country</t>
        </is>
      </c>
      <c r="B19" s="4" t="inlineStr">
        <is>
          <t>US</t>
        </is>
      </c>
    </row>
    <row r="20">
      <c r="A20" s="4" t="inlineStr">
        <is>
          <t>Entity Address, Postal Zip Code</t>
        </is>
      </c>
      <c r="B20" s="4" t="inlineStr">
        <is>
          <t>92010</t>
        </is>
      </c>
    </row>
    <row r="21">
      <c r="A21" s="4" t="inlineStr">
        <is>
          <t>Local Phone Number</t>
        </is>
      </c>
      <c r="B21" s="4" t="inlineStr">
        <is>
          <t>866</t>
        </is>
      </c>
    </row>
    <row r="22">
      <c r="A22" s="4" t="inlineStr">
        <is>
          <t>Extension</t>
        </is>
      </c>
      <c r="B22" s="4" t="inlineStr">
        <is>
          <t>611-469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8324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6 Months Ended</t>
        </is>
      </c>
    </row>
    <row r="2">
      <c r="B2" s="2" t="inlineStr">
        <is>
          <t>Jun. 30, 2020</t>
        </is>
      </c>
    </row>
    <row r="3">
      <c r="A3" s="3" t="inlineStr">
        <is>
          <t>Risks and Uncertainties [Abstract]</t>
        </is>
      </c>
    </row>
    <row r="4">
      <c r="A4" s="4" t="inlineStr">
        <is>
          <t>Concentrations of Business and Credit Risk</t>
        </is>
      </c>
      <c r="B4" s="4" t="inlineStr">
        <is>
          <t>Note
3 – Concentrations of Business and Credit Risk The
Company at times maintains balances in various operating accounts in excess of federally insured limits. The Company
monitors its positions with, and the credit quality of, the financial institutions with which it invests. Substantially
all of the Company’s revenues are to unique customers or Brand Partners. Since the Company sells its products to a
large number of customers, there is no revenue concentration from customers. However, the Company uses merchant processors to
charge customer credit cards and does contain concentration risk between credit card processors. As of June 30, 2020, one
credit card processor accounted for 100% of Credit Card Receivables. We have added one other processor and will begin
processing through both processors as sales grow. We are in the process of adding more processors when they become
available. The
Company also made purchases from and has accounts payable to Carlsbad Naturals, LLC as described in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6 Months Ended</t>
        </is>
      </c>
    </row>
    <row r="2">
      <c r="B2" s="2" t="inlineStr">
        <is>
          <t>Jun. 30, 2020</t>
        </is>
      </c>
    </row>
    <row r="3">
      <c r="A3" s="3" t="inlineStr">
        <is>
          <t>Equity Method Investments and Joint Ventures [Abstract]</t>
        </is>
      </c>
    </row>
    <row r="4">
      <c r="A4" s="4" t="inlineStr">
        <is>
          <t>Equity</t>
        </is>
      </c>
      <c r="B4" s="4" t="inlineStr">
        <is>
          <t>Note
4 – Equity June
30, 2020 Restricted Stock Grants During
the six months ended June 30, 2020, the Company issued 4,254,690 common shares for several consultants for services that will be
provided in the future and will vest over the course of between twelve and twenty four months, of which 4,179,690 shares were granted
during the six months ended June 30, 2020 and 75,000 shares were granted in 2019. The Company estimated the fair value of the shares
at $0.50 per share based on the price at which the Company issued common shares for cash in 2019 and not based on the amount that
shares were trading for on the OTC “Pink” market since shares were thinly traded on the market from August 2019 to
June 2020 when the equity instruments were granted. There were no grants of restricted stock to employees or consultants during
the first or second quarter of 2019. The table
below summarizes the activity of the restricted stock during the six months ended June 30, 2020:
Number of Shares Weighted Average Fair Value per Share
Nonvested as of January 1, 2020 5,151,000 $ 0.50
Granted 4,179,690 0.50
Vested — 0.50
Forfeited — —
Nonvested as of June 30, 2020 9,330,690 $ 0.50 For the
six months ended June 30, 2020 the compensation costs that has been charged to Stock Compensation Expense is $1,460,576. No portion
of the total compensation cost was capitalized. The unrecognized compensation costs as of June 30, 2020 is $2,520,185 , which will
be amortized over a weighted average period of 17.6 months. The company recognizes the cost of these stocks using the straight
line method and forfeitures are recognized as they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5 - Debt During
the six months ended June 30, 2020, the Company received loan proceeds of $125,000 pursuant to a promissory note with a maturity
date of June 15, 2020 and interest of $4,167 per month. The note’s terms required that the Company issue 50,000 common shares,
and allowed the noteholder to convert the note into common shares at a conversion price of $0.50 per share. This note was not paid
off as of June 30,2020. The Company is still making the agreed upon interest payments of $4,167 per month and there are no penalties
for not paying the note off by its maturity date. During
the six months ended June 30, 2020, the Company received loan proceeds of $100,000 from a related party pursuant to a promissory
note with a maturity date of April 7, 2020 and interest of $5,000 per month. If the Company defaults on the loan, the note’s
terms require the Company to issue default shares of 100,000 each time the company is late on its interest payment, 250,000 shares
if it is late on principal repayment, and 100,000 shares each subsequent month that repayment has not occurred. The amount of the
foregoing shares is doubled if the stock price falls below $1.00, and may also increase significantly the Company’s outstanding
common shares exceed 40,000,000. In addition, the Company will incur a 15% charge each year that repayment has not occurred. The
terms also lay out a blanket lien on all assets of New You, Inc. including all the shares of New You LLC., all the assets of New
You LLC and all shares of any acquired companies in the future as well as all of their assets. Further, the note requires that
the full balance be repaid in order for a change in control to be consummated. During the six months ended June 30, 2020, the amount
of penalty shares issued were doubled due to the stock price falling below $1.00. In total, the Company issued a total of 900,000
shares to the related party during the six months ended June 30, 2020 per the agreement: 500,000 shares due to late repayment of
the note, and 400,000 shares due to late payment of two months of interest payments. The Company paid off $50,000 of this note
during the six months ended June 30, 2020 and the interest payments are now $2,500 per month. During
the six months ended June 30, 2020, the Company received one Paycheck Protection Program loan in the amount of $103,958 with a
maturity date of May 21, 2022 and interest rate of 1%. Monthly payments of $5,850 will begin on December 21, 2020 and end on the
maturity date. All or a portion of this loan may be forgiven if the Company satisfies certain criteria. During
the six months ended June 30, 2020, the Company received a non-interest bearing advance from the Small Business Administration
under the Emergency Injury Disaster Loan program of $10,000. All or a portion of this loan may be forgiven if the Company satisfies
certain criteria. During
the six months ended June 30, 2020 the Company received $85,000 in loan proceeds, which is net of $3,000 in debt issuance costs,
pursuant to a loan agreement with a maturity date of June 17, 2020 and an interest rate of 8% per annum from the date of issuance
until maturity date. Any amount of principal or interest on this note which is not paid when due shall bear interest at the rate
of 22% per annum from the due date until the full amount is paid. Upon certain events of default, the Company may be obligated
to repaid double the outstanding principal and interest balance on the note. The holder may convert the note to common shares starting
180 days after the issuance date at a conversion price equal to 61% of the lowest trading price in the last 20 trading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6 – Commitments and Contingencies Operating
Lease Commitments The Company
leases a warehouse facility under a lease agreement that expires July 31, 2021. The Company does not have any significant capital
leases. The components
of total lease cost were as follows:
Operating Lease Cost
Six Months Ended June 30, Six Months Ended June 30,
2020 2019
Operating lease cost 37,226 37,226
Total lease cost $ 37,226 $ 37,226 Cash paid for amounts included in operating
lease liabilities was $20,520 and $37,164 for the six months ended June 30, 2020 and June 30, 2019 respectively. Due
to COVID-19, the Company was permitted to pay only common area maintenance charges in April through June, totaling $474 each month.
The Company is working with the property manager to come to an agreement on how to pay the amount of rent that was not paid during
the second quarter of 2020. It is not known at this time how the unpaid balance will be paid. The table below presents total operating
lease ROU assets and lease liabilities as of June 30, 2020:
Right Of Use Assets and Liability
June 30, 2020
Operating lease ROU assets $ 75,652
Operating lease liabilities 97,483 The table below presents the maturities of operating
lease liabilities as of June 30, 2020
For the twelve months ended June 30,
2021 76,386
2022 26,101
2023 —
2024 —
2025 —
Thereafter —
Total Lease Payments 102,487
Less: Discount (5,004 )
Total Operating Lease Payments 97,483 The table below presents the
weighted average remaining lease term for operating leases and weighted average discount rate used in calculating operating lease
right-of-use assets:
June 30, 2020
Weighted average remaining lease term (years) 1.08
Weighted average discount rate 7 % Litigation
and Claims The
Company may be involved in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not to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June 30, 2020 or 2019, nor were there
any asserted or unasserted material claims for which material losses are reasonably poss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7 – Related Party Transactions During
the six months ended June 30, 2020 and 2019, directors and members of management provided loans to the Company or paid for various
expenses of the Company. These loans contained no interest, term or due date. As of June 30, 2020, these loans had a combined balance
of $374,747 for the CEO, the President, and two other board members. Total additions to these loans during the six months ended
June 30, 2020 were $196,100, including cash loan proceeds of $59,000 and deferred compensation of $137,100 transferred from accounts
payable to related parties to related party debt. Total cash repayments for the six months ended June 30, 2020 were $121,100. The
Company also offset $182,015 of related party debt against receivables and made payments of $15,385 to an officer that were applied
against the a loan to a director during the six months ended June 30, 2020. As of December 31, 2019, these loans had a combined
balance of $497,147 for the CEO, the president, and two other board members. Total additions to these loans during the six months
ended June 30, 2019 were $220,672 including cash loan proceeds of $78,000 and deferred compensation of $124,364 transferred from
accounts payable to related parties to related party debt, and $18,308 of expenses paid on the Company’s behalf. The Company
also offset $118,692 of related party debt against receivables during the six months ended June 30, 2019. As
of June 30, 2020 and December 31, 2019, we also owed $50,635 and $78,105 to Carlsbad Naturals, LLC (included in accounts payable
to related parties), which is a principal shareholder of New You, Inc. and is owned by a principal shareholder of New You, Inc.,
for inventory purchases. During the six months ended June 30, 2020 and six months ended June 30, 2019 we made purchases of $53,896
and $142,313 from Carlsbad Naturals, LLC. As of June 30, 2020 and December 31, 2019, we owed $27,500 and $22,500 for consulting
payments to a relative of the CEO. During
the six months ended June 30, 2020, the Company received a loan from a board member’s family member in the amount of $100,000
and repaid $50,000 of this balance. A total of $25,000 was paid in interest for the loan during the six months ended June 30, 2020. The
Company leases and pays for a warehouse facility where it shares space with Carlsbad Naturals, LLC. In exchange, Carlsbad Naturals,
LLC leases and pays for an office facility where it shares space with the Company. As a result of this arrangement, the Company
has recorded rent expense in the accompanying statements of operations for the lease that it is responsible for paying. During
2018 and the first five months of 2019, along with the months of April, May, June, and July 2020, all credit card receivable payments
were processed through the bank account of one of the founding members due to the frequent bank account changes that were occurring
with the Company’s accounts. All funds received into the founder’s bank account was transferred directly to the Company’s
account on a weekly basis and have been accounted for. Between May 31, 2019 and April 4, 2020 and after July 31, 2020, all credit
card receivables were deposited by the credit card processor directly into the Company’s bank account. The balance due from
the related party at June 30, 2020 was $182,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8 – Subsequent Events The
Company has evaluated subsequent events through August 18, 2020, which is the date the financial statements were issued. The Company
has determined that there were no subsequent events which required recognition or disclosure in the financial statements, except
as disclosed below. Subsequent to June 30, 2020, the Company issued 45,000
common shares for services to be performed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And Summary Of Significant Accounting Policies</t>
        </is>
      </c>
    </row>
    <row r="4">
      <c r="A4" s="4" t="inlineStr">
        <is>
          <t>Nature of Business</t>
        </is>
      </c>
      <c r="B4" s="4" t="inlineStr">
        <is>
          <t>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change in control on July 11, 2018, the Company changed its principal business to selling cannabidiol (“CBD”)
hemp oil-based products through independent business owners (called “Brand Partners”). The
Company, through its wholly owned subsidiary New You LLC, markets and sells its products through a multi-level marketing sales
opportunity.</t>
        </is>
      </c>
    </row>
    <row r="5">
      <c r="A5" s="4" t="inlineStr">
        <is>
          <t>Basis of Presentation</t>
        </is>
      </c>
      <c r="B5" s="4" t="inlineStr">
        <is>
          <t>Basis
of Presentation The unaudited condensed consolidated
financial statements include the operations of New You, Inc. and its wholly-owned subsidiary, New You LLC. These unaudited condensed
consolidated financial statements are presented in conformity with accounting principles generally accepted in the United States
of America (“GAAP”) for interim financial information and with Article 10 of Securities and Exchange Commission (SEC)
Regulation S-X for Interim Reporting. All intercompany transactions, accounts and profits, if any, have been eliminated in the
unaudited condensed consolidated financial statements. In the opinion of management, all adjustments considered necessary for fair
statement have been included. These unaudited condensed consolidated
financial statements do not include all disclosures required by GAAP. Therefore, these unaudited condensed consolidated financial
statements should be read in conjunction with the more detailed audited financial statements of New You, Inc. for the year ended
December 31, 2019, which are included in the Company’s Annual Report on Form 10-K. The results for the six months ended
June 30, 2020 and 2019 are not necessarily indicative of results to be expected for a full year, any other interim periods, or
any future year or period.</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nd allowance for slow moving or
obsolete inventory.</t>
        </is>
      </c>
    </row>
    <row r="7">
      <c r="A7" s="4" t="inlineStr">
        <is>
          <t>Cash and Cash Equivalents</t>
        </is>
      </c>
      <c r="B7" s="4" t="inlineStr">
        <is>
          <t>Cash
and Cash Equivalents The Company
considers all highly liquid investments with an original term of three months or less to be cash equivalents. As of June 30, 2020,
the Company had no cash equivalents.</t>
        </is>
      </c>
    </row>
    <row r="8">
      <c r="A8" s="4" t="inlineStr">
        <is>
          <t>Credit Card Receivables</t>
        </is>
      </c>
      <c r="B8" s="4" t="inlineStr">
        <is>
          <t>Credit
Card Receivables Credit
card receivable consists of only the amount due from the credit card processing companies. There is no need for an allowance for
doubtful accounts, since the system and processor makes sure that the transaction is successful prior to the sale being finalized.
Accordingly, no allowance was recorded as of June 30, 2020.</t>
        </is>
      </c>
    </row>
    <row r="9">
      <c r="A9" s="4" t="inlineStr">
        <is>
          <t>Inventory</t>
        </is>
      </c>
      <c r="B9" s="4" t="inlineStr">
        <is>
          <t>Inventory Inventory
consists of finished goods and is valued at the lower of cost or net realizable value. Cost is determined using the first in first
out (FIFO) method. Provision for potentially obsolete or slow moving inventory is made based on management analysis or inventory
levels and future sales forecasts.</t>
        </is>
      </c>
    </row>
    <row r="10">
      <c r="A10" s="4" t="inlineStr">
        <is>
          <t>Prepaid Expenses</t>
        </is>
      </c>
      <c r="B10" s="4" t="inlineStr">
        <is>
          <t>Prepaid
Expenses Prepaid
expenses consist of various payments that the Company has made in advance for goods or services to be received in the future. These
prepaid expenses primarily consist of deposits on inventory yet to be delivered or shipped.</t>
        </is>
      </c>
    </row>
    <row r="11">
      <c r="A11" s="4" t="inlineStr">
        <is>
          <t>Property and Equipment</t>
        </is>
      </c>
      <c r="B11" s="4" t="inlineStr">
        <is>
          <t>Property
and Equipment Property
and equipment are stated at cost, net of depreciation provided by use of a straight-line method over the estimated useful lives
of the assets, which is five years. The Company reviews property and equipment for potential impairment whenever events or changes
in circumstances indicate that the carrying amounts of assets may not be recoverable.</t>
        </is>
      </c>
    </row>
    <row r="12">
      <c r="A12" s="4" t="inlineStr">
        <is>
          <t>Impairment of Long-Lived Assets</t>
        </is>
      </c>
      <c r="B12" s="4" t="inlineStr">
        <is>
          <t xml:space="preserve">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No impairment of long-lived assets occurred in the periods presented. </t>
        </is>
      </c>
    </row>
    <row r="13">
      <c r="A13" s="4" t="inlineStr">
        <is>
          <t>Revenue Recognition</t>
        </is>
      </c>
      <c r="B13" s="4" t="inlineStr">
        <is>
          <t>Revenue Recognition Revenue
is recognized in accordance with ASC 606, Contracts with Customers, by analyzing exchanges with the Company’s customers and
Brand Partners using a five-step analysis that includes identifying performance obligations in the contract, estimating the amount
of variable consideration to include in the transaction price and allocating the transaction price to each separate performance
obligation. The Company
recognizes revenue when the customer receives the promised good and all performance obligations are met. Revenue is recognized
at an amount that reflects the consideration the Company expects to be entitled to receive in exchange for those services. The Company
records sales of finished products once the customer or Brand Partner places and pays for the order and the product is shipped.
Delivery is considered to have occurred when title and risk of loss have transferred to the customer, which is upon shipment of
the product. The Company treats shipping expenses as costs to fulfill a contract, so that revenue is recognized gross of shipping
expenses. The Company recognizes revenue net of sales taxes. 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approximately $42,500 for the six months ended June 30, 2020 and approximately $39,000 for the six months
ended June 30, 2019. The Company has not recorded a reserve for returns at June 30, 2020 or December 31, 2019 since it does not
believe such returns will be material. As of June
30, 2020, the Company did not have any in-process or prepaid sales orders or transactions that would require the recognition of
a contract liability.</t>
        </is>
      </c>
    </row>
    <row r="14">
      <c r="A14" s="4" t="inlineStr">
        <is>
          <t>Cost of Revenue</t>
        </is>
      </c>
      <c r="B14" s="4" t="inlineStr">
        <is>
          <t>Cost
of Revenue Amounts
recorded as cost of revenue relate to direct expenses incurred in order to fulfill orders of our products. Such costs are recorded
as incurred. Our cost of revenue consists primarily of the cost of product, and the cost of product samples.</t>
        </is>
      </c>
    </row>
    <row r="15">
      <c r="A15" s="4" t="inlineStr">
        <is>
          <t>Commission Expense and Contract Acquisition Costs</t>
        </is>
      </c>
      <c r="B15" s="4" t="inlineStr">
        <is>
          <t>Commission Expense and Contract
Acquisition Costs The Company markets and sells its
products through a direct sales opportunity afforded to Brand Partners through a multi-level marketing sales platform. Commissions
are earned on product sales to Brand Partners and customers at a rate of 10% for every transaction plus a specified spread on recurring
sales. Brand Partners earn a 5% commission on sales by other team members at lower levels up to nine levels below the Brand Partner.
Brand Partners can earn an additional bonus for customer sales and team sales. The team bonus is $400 for each time their team
bonus volume reaches a certain amount in a 30 day period. Brand Partners can also earn an initial bonus for qualifying customer
purchases in the Brand Partners’ first 30 days of 20% of the transaction value. The Company expenses commissions
in accordance with ASC 606, Contracts with Customers. Commissions are accrued upon shipment of the product to either the Brand
Partner or the customer.</t>
        </is>
      </c>
    </row>
    <row r="16">
      <c r="A16" s="4" t="inlineStr">
        <is>
          <t>Advertising Expenses</t>
        </is>
      </c>
      <c r="B16" s="4" t="inlineStr">
        <is>
          <t>Advertising Expenses The Company expenses advertising
costs as incurred in accordance with ASC 720-35, “Other Expenses – Advertising Cost.” Advertising expenses totaled
$6,586 for the six months ending June 30, 2020 and $10,544 for the six months ended June 30, 2019.</t>
        </is>
      </c>
    </row>
    <row r="17">
      <c r="A17" s="4" t="inlineStr">
        <is>
          <t>Operating Lease</t>
        </is>
      </c>
      <c r="B17" s="4" t="inlineStr">
        <is>
          <t>Operating Lease A lease
provides the lessee the right to control the use of an identified asset for a period of time in exchange for consideration. Right
of use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renewal periods or periods subject to termination when
it is reasonably certain that the Company will lease the assets in such periods. The discount
rate used to determine the commencement date present value of lease payments is the interest rate implicit in the lease, or when
that is not readily determinable, the estimated incremental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t>
        </is>
      </c>
    </row>
    <row r="18">
      <c r="A18" s="4" t="inlineStr">
        <is>
          <t>Stock Compensation Expense</t>
        </is>
      </c>
      <c r="B18" s="4" t="inlineStr">
        <is>
          <t>Stock
Compensation Expense ASC
718, Compensation – Stock Compensation,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at the grant date.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grant date FV of equity instruments. The fair value of the share-based payment transaction is determined at the earlier
of performance commitment date or performance completion date. Share-based compensation expense for the six months ended June 30,
2020 and 2019 was $1,460,576 and $0.</t>
        </is>
      </c>
    </row>
    <row r="19">
      <c r="A19" s="4" t="inlineStr">
        <is>
          <t>Basic and Diluted Net Loss and Income Per Share</t>
        </is>
      </c>
      <c r="B19" s="4" t="inlineStr">
        <is>
          <t xml:space="preserve">Basic
and Diluted Net Loss and Income Per Share Basic
net loss or income per share is calculated by dividing the net loss or income attributable to common stockholders by the weighted-average
number of common shares outstanding for the period, without consideration for common stock equivalents. Diluted net loss or income
per share is computed by dividing the net loss or income attributable to common stockholders by the weighted-average number of
common share equivalents outstanding for the period determined using the treasury-stock method. The following
table presents the computation of basic and diluted net loss or income per common share:
For The Three Months Ended For The Six Months Ended
June 30, June 30,
2020 2019 2020 2019
Historical net loss per share
Numerator
Net loss (1,155,655 ) (213,076 ) (2,120,389 ) (190,805 )
Denominator
Weighted-average common shares outstanding 35,237,476 27,191,676 34,206,607 25,087,820
Less: Weighted-average restricted shares (7,428,276 ) — (6,397,407 ) —
Denominator for basic and diluted net loss per share 27,809,200 27,191,676 27,809,200 25,087,820
Basic and diluted net loss per share $ (0.04 ) $ (0.01 ) $ (0.08 ) $ (0.01 ) Potentially
dilutive securities that are not included in the calculation of diluted net loss or income per share because their effect is anti-dilutive
are as follows (in common equivalent shares):
For The Three Months Ended For The Six Months Ended
June 30, June 30,
2020 2019 2020 2019
Restricted shares 7,428,276 — 6,397,40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Tables)</t>
        </is>
      </c>
      <c r="B1" s="2" t="inlineStr">
        <is>
          <t>6 Months Ended</t>
        </is>
      </c>
    </row>
    <row r="2">
      <c r="B2" s="2" t="inlineStr">
        <is>
          <t>Jun. 30, 2020</t>
        </is>
      </c>
    </row>
    <row r="3">
      <c r="A3" s="3" t="inlineStr">
        <is>
          <t>Organization And Significant Accounting Policies</t>
        </is>
      </c>
    </row>
    <row r="4">
      <c r="A4" s="4" t="inlineStr">
        <is>
          <t>Summary of Basic and Diluted Net (Loss) Income Per Common Share</t>
        </is>
      </c>
      <c r="B4" s="4" t="inlineStr">
        <is>
          <t>The following
table presents the computation of basic and diluted net loss or income per common share:
For The Three Months Ended For The Six Months Ended
June 30, June 30,
2020 2019 2020 2019
Historical net loss per share
Numerator
Net loss (1,155,655 ) (213,076 ) (2,120,389 ) (190,805 )
Denominator
Weighted-average common shares outstanding 35,237,476 27,191,676 34,206,607 25,087,820
Less: Weighted-average restricted shares (7,428,276 ) — (6,397,407 ) —
Denominator for basic and diluted net loss per share 27,809,200 27,191,676 27,809,200 25,087,820
Basic and diluted net loss per share $ (0.04 ) $ (0.01 ) $ (0.08 ) $ (0.01 )</t>
        </is>
      </c>
    </row>
    <row r="5">
      <c r="A5" s="4" t="inlineStr">
        <is>
          <t>Schedule of diluted net (loss) income per share anti-dilutive</t>
        </is>
      </c>
      <c r="B5" s="4" t="inlineStr">
        <is>
          <t xml:space="preserve">Potentially
dilutive securities that are not included in the calculation of diluted net loss or income per share because their effect is anti-dilutive
are as follows (in common equivalent shares):
For The Three Months Ended For The Six Months Ended
June 30, June 30,
2020 2019 2020 2019
Restricted shares 7,428,276 — 6,397,4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6 Months Ended</t>
        </is>
      </c>
    </row>
    <row r="2">
      <c r="B2" s="2" t="inlineStr">
        <is>
          <t>Jun. 30, 2020</t>
        </is>
      </c>
    </row>
    <row r="3">
      <c r="A3" s="3" t="inlineStr">
        <is>
          <t>Disclosure Equity Tables Abstract</t>
        </is>
      </c>
    </row>
    <row r="4">
      <c r="A4" s="4" t="inlineStr">
        <is>
          <t>Summary of Restricted Stock</t>
        </is>
      </c>
      <c r="B4" s="4" t="inlineStr">
        <is>
          <t xml:space="preserve">The table
below summarizes the activity of the restricted stock during the six months ended June 30, 2020:
Number of Shares Weighted Average Fair Value per Share
Nonvested as of January 1, 2020 5,151,000 $ 0.50
Granted 4,179,690 0.50
Vested — 0.50
Forfeited — —
Nonvested as of June 30, 2020 9,330,690 $ 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Components of Total Lease Cost</t>
        </is>
      </c>
      <c r="B4" s="4" t="inlineStr">
        <is>
          <t xml:space="preserve">The components
of total lease cost were as follows:
Operating Lease Cost
Six Months Ended June 30, Six Months Ended June 30,
2020 2019
Operating lease cost 37,226 37,226
Total lease cost $ 37,226 $ 37,226 </t>
        </is>
      </c>
    </row>
    <row r="5">
      <c r="A5" s="4" t="inlineStr">
        <is>
          <t>Schedule of Operating Lease ROU Assets and Lease Liabilities</t>
        </is>
      </c>
      <c r="B5" s="4" t="inlineStr">
        <is>
          <t xml:space="preserve">The table below presents total operating
lease ROU assets and lease liabilities as of June 30, 2020:
Right Of Use Assets and Liability
June 30, 2020
Operating lease ROU assets $ 75,652
Operating lease liabilities 97,483 </t>
        </is>
      </c>
    </row>
    <row r="6">
      <c r="A6" s="4" t="inlineStr">
        <is>
          <t>Schedule of Maturities of Operating Lease Liabilities</t>
        </is>
      </c>
      <c r="B6" s="4" t="inlineStr">
        <is>
          <t>The table below presents the maturities of operating
lease liabilities as of June 30, 2020
For the twelve months ended June 30,
2021 76,386
2022 26,101
2023 —
2024 —
2025 —
Thereafter —
Total Lease Payments 102,487
Less: Discount (5,004 )
Total Operating Lease Payments 97,483</t>
        </is>
      </c>
    </row>
    <row r="7">
      <c r="A7" s="4" t="inlineStr">
        <is>
          <t>Schedule of Operating Weighted Average Remaining Lease and Discount Rate</t>
        </is>
      </c>
      <c r="B7" s="4" t="inlineStr">
        <is>
          <t>The table below presents the
weighted average remaining lease term for operating leases and weighted average discount rate used in calculating operating lease
right-of-use assets:
June 30, 2020
Weighted average remaining lease term (years) 1.08
Weighted average discount rate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125</v>
      </c>
      <c r="C3" s="6" t="n">
        <v>1125</v>
      </c>
    </row>
    <row r="4">
      <c r="A4" s="4" t="inlineStr">
        <is>
          <t>Credit Card Receivable</t>
        </is>
      </c>
      <c r="B4" s="5" t="n">
        <v>6325</v>
      </c>
      <c r="C4" s="5" t="n">
        <v>23715</v>
      </c>
    </row>
    <row r="5">
      <c r="A5" s="4" t="inlineStr">
        <is>
          <t>Inventory</t>
        </is>
      </c>
      <c r="B5" s="5" t="n">
        <v>72316</v>
      </c>
      <c r="C5" s="5" t="n">
        <v>147780</v>
      </c>
    </row>
    <row r="6">
      <c r="A6" s="4" t="inlineStr">
        <is>
          <t>Prepaid Expenses and Other Current Assets</t>
        </is>
      </c>
      <c r="B6" s="5" t="n">
        <v>36863</v>
      </c>
      <c r="C6" s="5" t="n">
        <v>5000</v>
      </c>
    </row>
    <row r="7">
      <c r="A7" s="4" t="inlineStr">
        <is>
          <t>Total Current Assets</t>
        </is>
      </c>
      <c r="B7" s="5" t="n">
        <v>116629</v>
      </c>
      <c r="C7" s="5" t="n">
        <v>177620</v>
      </c>
    </row>
    <row r="8">
      <c r="A8" s="4" t="inlineStr">
        <is>
          <t>Property and Equipment, net</t>
        </is>
      </c>
      <c r="B8" s="5" t="n">
        <v>22468</v>
      </c>
      <c r="C8" s="5" t="n">
        <v>25795</v>
      </c>
    </row>
    <row r="9">
      <c r="A9" s="4" t="inlineStr">
        <is>
          <t>Operating Lease Right of Use Asset, Net</t>
        </is>
      </c>
      <c r="B9" s="5" t="n">
        <v>75652</v>
      </c>
      <c r="C9" s="5" t="n">
        <v>96310</v>
      </c>
    </row>
    <row r="10">
      <c r="A10" s="4" t="inlineStr">
        <is>
          <t>TOTAL ASSETS</t>
        </is>
      </c>
      <c r="B10" s="5" t="n">
        <v>214749</v>
      </c>
      <c r="C10" s="5" t="n">
        <v>299725</v>
      </c>
    </row>
    <row r="11">
      <c r="A11" s="3" t="inlineStr">
        <is>
          <t>Current Liabilities:</t>
        </is>
      </c>
    </row>
    <row r="12">
      <c r="A12" s="4" t="inlineStr">
        <is>
          <t>Accounts Payable and Other Accrued Expenses</t>
        </is>
      </c>
      <c r="B12" s="5" t="n">
        <v>446208</v>
      </c>
      <c r="C12" s="5" t="n">
        <v>471507</v>
      </c>
    </row>
    <row r="13">
      <c r="A13" s="4" t="inlineStr">
        <is>
          <t>Accounts Payable to Related Party</t>
        </is>
      </c>
      <c r="B13" s="5" t="n">
        <v>78135</v>
      </c>
      <c r="C13" s="5" t="n">
        <v>200605</v>
      </c>
    </row>
    <row r="14">
      <c r="A14" s="4" t="inlineStr">
        <is>
          <t>Notes Payable, Current</t>
        </is>
      </c>
      <c r="B14" s="5" t="n">
        <v>260428</v>
      </c>
      <c r="C14" s="4" t="inlineStr">
        <is>
          <t xml:space="preserve"> </t>
        </is>
      </c>
    </row>
    <row r="15">
      <c r="A15" s="4" t="inlineStr">
        <is>
          <t>Operating Lease Liability, Current</t>
        </is>
      </c>
      <c r="B15" s="5" t="n">
        <v>91279</v>
      </c>
      <c r="C15" s="5" t="n">
        <v>63410</v>
      </c>
    </row>
    <row r="16">
      <c r="A16" s="4" t="inlineStr">
        <is>
          <t>Related Party Debt</t>
        </is>
      </c>
      <c r="B16" s="5" t="n">
        <v>424747</v>
      </c>
      <c r="C16" s="5" t="n">
        <v>497147</v>
      </c>
    </row>
    <row r="17">
      <c r="A17" s="4" t="inlineStr">
        <is>
          <t>Total Current Liabilities</t>
        </is>
      </c>
      <c r="B17" s="5" t="n">
        <v>1300797</v>
      </c>
      <c r="C17" s="5" t="n">
        <v>1232669</v>
      </c>
    </row>
    <row r="18">
      <c r="A18" s="3" t="inlineStr">
        <is>
          <t>Noncurrent Liabilities</t>
        </is>
      </c>
    </row>
    <row r="19">
      <c r="A19" s="4" t="inlineStr">
        <is>
          <t>Operating Lease Liabilities, Noncurrent</t>
        </is>
      </c>
      <c r="B19" s="5" t="n">
        <v>6204</v>
      </c>
      <c r="C19" s="5" t="n">
        <v>38025</v>
      </c>
    </row>
    <row r="20">
      <c r="A20" s="4" t="inlineStr">
        <is>
          <t>Notes Payable, Noncurrent</t>
        </is>
      </c>
      <c r="B20" s="5" t="n">
        <v>63530</v>
      </c>
    </row>
    <row r="21">
      <c r="A21" s="4" t="inlineStr">
        <is>
          <t>Total Noncurrent Liabilities</t>
        </is>
      </c>
      <c r="B21" s="5" t="n">
        <v>69734</v>
      </c>
      <c r="C21" s="5" t="n">
        <v>38025</v>
      </c>
    </row>
    <row r="22">
      <c r="A22" s="4" t="inlineStr">
        <is>
          <t>TOTAL LIABILITIES</t>
        </is>
      </c>
      <c r="B22" s="5" t="n">
        <v>1370531</v>
      </c>
      <c r="C22" s="5" t="n">
        <v>1270694</v>
      </c>
    </row>
    <row r="23">
      <c r="A23" s="3" t="inlineStr">
        <is>
          <t>STOCKHOLDERS' DEFICIT</t>
        </is>
      </c>
    </row>
    <row r="24">
      <c r="A24" s="4" t="inlineStr">
        <is>
          <t>Common stock at $0.00001 par value: 1,400,000,000 shares authorized as of June 30, 2020 and December 31, 2019; 38,279,890 and 32,985,200 shares issued and outstanding as of June 30, 2020 and December 31, 2019, respectively</t>
        </is>
      </c>
      <c r="B24" s="5" t="n">
        <v>383</v>
      </c>
      <c r="C24" s="5" t="n">
        <v>330</v>
      </c>
    </row>
    <row r="25">
      <c r="A25" s="4" t="inlineStr">
        <is>
          <t>Additional Paid-in Capital</t>
        </is>
      </c>
      <c r="B25" s="5" t="n">
        <v>3084528</v>
      </c>
      <c r="C25" s="5" t="n">
        <v>1149005</v>
      </c>
    </row>
    <row r="26">
      <c r="A26" s="4" t="inlineStr">
        <is>
          <t>Accumulated Deficit</t>
        </is>
      </c>
      <c r="B26" s="5" t="n">
        <v>-4240693</v>
      </c>
      <c r="C26" s="5" t="n">
        <v>-2120304</v>
      </c>
    </row>
    <row r="27">
      <c r="A27" s="4" t="inlineStr">
        <is>
          <t>TOTAL STOCKHOLDERS' DEFICIT</t>
        </is>
      </c>
      <c r="B27" s="5" t="n">
        <v>-1155782</v>
      </c>
      <c r="C27" s="5" t="n">
        <v>-970969</v>
      </c>
    </row>
    <row r="28">
      <c r="A28" s="4" t="inlineStr">
        <is>
          <t>TOTAL LIABILITIES AND STOCKHOLDERS' DEFICIT</t>
        </is>
      </c>
      <c r="B28" s="6" t="n">
        <v>214749</v>
      </c>
      <c r="C28" s="6" t="n">
        <v>299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Summary Of Significant Accounting Policies (Summary Of Basic And Diluted Net Los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1155655</v>
      </c>
      <c r="C4" s="6" t="n">
        <v>-964734</v>
      </c>
      <c r="D4" s="6" t="n">
        <v>-213076</v>
      </c>
      <c r="E4" s="6" t="n">
        <v>22271</v>
      </c>
      <c r="F4" s="6" t="n">
        <v>-2120389</v>
      </c>
      <c r="G4" s="6" t="n">
        <v>-190805</v>
      </c>
    </row>
    <row r="5">
      <c r="A5" s="3" t="inlineStr">
        <is>
          <t>Denominator:</t>
        </is>
      </c>
    </row>
    <row r="6">
      <c r="A6" s="4" t="inlineStr">
        <is>
          <t>Weighted-average common shares outstanding</t>
        </is>
      </c>
      <c r="B6" s="5" t="n">
        <v>35237476</v>
      </c>
      <c r="D6" s="5" t="n">
        <v>27191676</v>
      </c>
      <c r="F6" s="5" t="n">
        <v>34206607</v>
      </c>
      <c r="G6" s="5" t="n">
        <v>25087820</v>
      </c>
    </row>
    <row r="7">
      <c r="A7" s="4" t="inlineStr">
        <is>
          <t xml:space="preserve"> Less: Weighted-average restricted shares</t>
        </is>
      </c>
      <c r="B7" s="5" t="n">
        <v>7428276</v>
      </c>
      <c r="D7" s="4" t="inlineStr">
        <is>
          <t xml:space="preserve"> </t>
        </is>
      </c>
      <c r="F7" s="5" t="n">
        <v>6397407</v>
      </c>
      <c r="G7" s="4" t="inlineStr">
        <is>
          <t xml:space="preserve"> </t>
        </is>
      </c>
    </row>
    <row r="8">
      <c r="A8" s="4" t="inlineStr">
        <is>
          <t xml:space="preserve"> Denominator for basic and diluted net (loss) income per share</t>
        </is>
      </c>
      <c r="B8" s="5" t="n">
        <v>27809200</v>
      </c>
      <c r="D8" s="5" t="n">
        <v>27191676</v>
      </c>
      <c r="F8" s="5" t="n">
        <v>27809200</v>
      </c>
      <c r="G8" s="5" t="n">
        <v>25087820</v>
      </c>
    </row>
    <row r="9">
      <c r="A9" s="4" t="inlineStr">
        <is>
          <t>Basic and diluted net (loss) income per share</t>
        </is>
      </c>
      <c r="B9" s="8" t="n">
        <v>-0.04</v>
      </c>
      <c r="D9" s="8" t="n">
        <v>-0.01</v>
      </c>
      <c r="F9" s="8" t="n">
        <v>-0.08</v>
      </c>
      <c r="G9" s="8" t="n">
        <v>-0.01</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Schedule Of Antidilu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And Summary Of Significant Accounting Policies Schedule Of Antidilutive</t>
        </is>
      </c>
    </row>
    <row r="4">
      <c r="A4" s="4" t="inlineStr">
        <is>
          <t>Diluted net (loss) income per share anti-dilutive</t>
        </is>
      </c>
      <c r="B4" s="5" t="n">
        <v>7428276</v>
      </c>
      <c r="C4" s="4" t="inlineStr">
        <is>
          <t xml:space="preserve"> </t>
        </is>
      </c>
      <c r="D4" s="5" t="n">
        <v>6397407</v>
      </c>
      <c r="E4"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0" customWidth="1" min="2" max="2"/>
  </cols>
  <sheetData>
    <row r="1">
      <c r="A1" s="1" t="inlineStr">
        <is>
          <t>Equity Transactions (Summary Of Restricted Stock) (Details)</t>
        </is>
      </c>
      <c r="B1" s="2" t="inlineStr">
        <is>
          <t>6 Months Ended</t>
        </is>
      </c>
    </row>
    <row r="2">
      <c r="B2" s="2" t="inlineStr">
        <is>
          <t>Jun. 30, 2020$ / sharesshares</t>
        </is>
      </c>
    </row>
    <row r="3">
      <c r="A3" s="3" t="inlineStr">
        <is>
          <t>Number of Shares</t>
        </is>
      </c>
    </row>
    <row r="4">
      <c r="A4" s="4" t="inlineStr">
        <is>
          <t>Balance at the beginning | shares</t>
        </is>
      </c>
      <c r="B4" s="5" t="n">
        <v>5151000</v>
      </c>
    </row>
    <row r="5">
      <c r="A5" s="4" t="inlineStr">
        <is>
          <t>Granted | shares</t>
        </is>
      </c>
      <c r="B5" s="5" t="n">
        <v>4179690</v>
      </c>
    </row>
    <row r="6">
      <c r="A6" s="4" t="inlineStr">
        <is>
          <t>Vested | shares</t>
        </is>
      </c>
      <c r="B6" s="4" t="inlineStr">
        <is>
          <t xml:space="preserve"> </t>
        </is>
      </c>
    </row>
    <row r="7">
      <c r="A7" s="4" t="inlineStr">
        <is>
          <t>Forfeited | shares</t>
        </is>
      </c>
      <c r="B7" s="4" t="inlineStr">
        <is>
          <t xml:space="preserve"> </t>
        </is>
      </c>
    </row>
    <row r="8">
      <c r="A8" s="4" t="inlineStr">
        <is>
          <t>Balance at the end | shares</t>
        </is>
      </c>
      <c r="B8" s="5" t="n">
        <v>9330690</v>
      </c>
    </row>
    <row r="9">
      <c r="A9" s="3" t="inlineStr">
        <is>
          <t>Weighted Average Grant Date Fair Value Per share</t>
        </is>
      </c>
    </row>
    <row r="10">
      <c r="A10" s="4" t="inlineStr">
        <is>
          <t>Balance at the beginning | $ / shares</t>
        </is>
      </c>
      <c r="B10" s="8" t="n">
        <v>0.5</v>
      </c>
    </row>
    <row r="11">
      <c r="A11" s="4" t="inlineStr">
        <is>
          <t>Granted | $ / shares</t>
        </is>
      </c>
      <c r="B11" s="9" t="n">
        <v>0.5</v>
      </c>
    </row>
    <row r="12">
      <c r="A12" s="4" t="inlineStr">
        <is>
          <t>Vested | $ / shares</t>
        </is>
      </c>
      <c r="B12" s="9" t="n">
        <v>0.5</v>
      </c>
    </row>
    <row r="13">
      <c r="A13" s="4" t="inlineStr">
        <is>
          <t>Forfeited | $ / shares</t>
        </is>
      </c>
      <c r="B13" s="4" t="inlineStr">
        <is>
          <t xml:space="preserve"> </t>
        </is>
      </c>
    </row>
    <row r="14">
      <c r="A14" s="4" t="inlineStr">
        <is>
          <t>Balance at the end | $ / shares</t>
        </is>
      </c>
      <c r="B14" s="8"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Total Lease Cost) (Details) - USD ($)</t>
        </is>
      </c>
      <c r="B1" s="2" t="inlineStr">
        <is>
          <t>6 Months Ended</t>
        </is>
      </c>
    </row>
    <row r="2">
      <c r="B2" s="2" t="inlineStr">
        <is>
          <t>Jun. 30, 2020</t>
        </is>
      </c>
      <c r="C2" s="2" t="inlineStr">
        <is>
          <t>Jun. 30, 2019</t>
        </is>
      </c>
    </row>
    <row r="3">
      <c r="A3" s="3" t="inlineStr">
        <is>
          <t>Commitments And Contingencies Total Lease Cost</t>
        </is>
      </c>
    </row>
    <row r="4">
      <c r="A4" s="4" t="inlineStr">
        <is>
          <t>Operating lease cost</t>
        </is>
      </c>
      <c r="B4" s="6" t="n">
        <v>37226</v>
      </c>
      <c r="C4" s="6" t="n">
        <v>37226</v>
      </c>
    </row>
    <row r="5">
      <c r="A5" s="4" t="inlineStr">
        <is>
          <t>Total lease cost</t>
        </is>
      </c>
      <c r="B5" s="6" t="n">
        <v>37226</v>
      </c>
      <c r="C5" s="6" t="n">
        <v>3722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perating Lease ROU Assets And Lease Liabilities) (Details) - USD ($)</t>
        </is>
      </c>
      <c r="B1" s="2" t="inlineStr">
        <is>
          <t>Jun. 30, 2020</t>
        </is>
      </c>
      <c r="C1" s="2" t="inlineStr">
        <is>
          <t>Dec. 31, 2019</t>
        </is>
      </c>
    </row>
    <row r="2">
      <c r="A2" s="3" t="inlineStr">
        <is>
          <t>Commitments And Contingencies Operating Lease Rou Assets And Lease Liabilities</t>
        </is>
      </c>
    </row>
    <row r="3">
      <c r="A3" s="4" t="inlineStr">
        <is>
          <t>Operating lease ROU assets</t>
        </is>
      </c>
      <c r="B3" s="6" t="n">
        <v>75652</v>
      </c>
      <c r="C3" s="6" t="n">
        <v>96310</v>
      </c>
    </row>
    <row r="4">
      <c r="A4" s="4" t="inlineStr">
        <is>
          <t>Operating lease liabilities</t>
        </is>
      </c>
      <c r="B4" s="6" t="n">
        <v>9748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Operating Lease Liabilities) (Details)</t>
        </is>
      </c>
      <c r="B1" s="2" t="inlineStr">
        <is>
          <t>Jun. 30, 2020USD ($)</t>
        </is>
      </c>
    </row>
    <row r="2">
      <c r="A2" s="3" t="inlineStr">
        <is>
          <t>Commitments And Contingencies Operating Lease Liabilities</t>
        </is>
      </c>
    </row>
    <row r="3">
      <c r="A3" s="4" t="inlineStr">
        <is>
          <t>2021</t>
        </is>
      </c>
      <c r="B3" s="6" t="n">
        <v>76386</v>
      </c>
    </row>
    <row r="4">
      <c r="A4" s="4" t="inlineStr">
        <is>
          <t>2022</t>
        </is>
      </c>
      <c r="B4" s="5" t="n">
        <v>26101</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Lease Payments</t>
        </is>
      </c>
      <c r="B9" s="5" t="n">
        <v>102487</v>
      </c>
    </row>
    <row r="10">
      <c r="A10" s="4" t="inlineStr">
        <is>
          <t>Less: Discount</t>
        </is>
      </c>
      <c r="B10" s="5" t="n">
        <v>5004</v>
      </c>
    </row>
    <row r="11">
      <c r="A11" s="4" t="inlineStr">
        <is>
          <t>Total Operating Lease Payments</t>
        </is>
      </c>
      <c r="B11" s="6" t="n">
        <v>974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Commitments And Contingencies (Weighted Average Discount Rate) (Detaills)</t>
        </is>
      </c>
      <c r="B1" s="2" t="inlineStr">
        <is>
          <t>Jun. 30, 2020</t>
        </is>
      </c>
    </row>
    <row r="2">
      <c r="A2" s="3" t="inlineStr">
        <is>
          <t>Commitments And Contingencies Weighted Average Discount Rate</t>
        </is>
      </c>
    </row>
    <row r="3">
      <c r="A3" s="4" t="inlineStr">
        <is>
          <t>Weighted average remaining lease term (years)</t>
        </is>
      </c>
      <c r="B3" s="4" t="inlineStr">
        <is>
          <t>1 year 29 days</t>
        </is>
      </c>
    </row>
    <row r="4">
      <c r="A4" s="4" t="inlineStr">
        <is>
          <t>Weighted average discount rate</t>
        </is>
      </c>
      <c r="B4" s="4" t="inlineStr">
        <is>
          <t>7.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ummary Of Significant Accounting Policies (Narratives) (Details) - USD ($)</t>
        </is>
      </c>
      <c r="B1" s="2" t="inlineStr">
        <is>
          <t>6 Months Ended</t>
        </is>
      </c>
    </row>
    <row r="2">
      <c r="B2" s="2" t="inlineStr">
        <is>
          <t>Jun. 30, 2020</t>
        </is>
      </c>
      <c r="C2" s="2" t="inlineStr">
        <is>
          <t>Jun. 30, 2019</t>
        </is>
      </c>
    </row>
    <row r="3">
      <c r="A3" s="3" t="inlineStr">
        <is>
          <t>Organization And Summary Of Significant Accounting Policies Narratives</t>
        </is>
      </c>
    </row>
    <row r="4">
      <c r="A4" s="4" t="inlineStr">
        <is>
          <t>Property plant and equipment, useful life</t>
        </is>
      </c>
      <c r="B4" s="4" t="inlineStr">
        <is>
          <t>5 years</t>
        </is>
      </c>
    </row>
    <row r="5">
      <c r="A5" s="4" t="inlineStr">
        <is>
          <t>Revenue recongnition description</t>
        </is>
      </c>
      <c r="B5" s="4" t="inlineStr">
        <is>
          <t>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approximately $42,500 for the six months ended June 30, 2020 and approximately $39,000 for the six months ended June 30, 2019. The Company has not recorded a reserve for returns at June 30, 2020 or December 31, 2019 since it does not believe such returns will be material.</t>
        </is>
      </c>
    </row>
    <row r="6">
      <c r="A6" s="4" t="inlineStr">
        <is>
          <t>Sales return not recorded as reserve for returns</t>
        </is>
      </c>
      <c r="B6" s="6" t="n">
        <v>42500</v>
      </c>
      <c r="C6" s="6" t="n">
        <v>39000</v>
      </c>
    </row>
    <row r="7">
      <c r="A7" s="4" t="inlineStr">
        <is>
          <t>Advertising expenses</t>
        </is>
      </c>
      <c r="B7" s="6" t="n">
        <v>6586</v>
      </c>
      <c r="C7" s="6" t="n">
        <v>105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Going Concern (Narratives) (Details) - USD ($)</t>
        </is>
      </c>
      <c r="B1" s="2" t="inlineStr">
        <is>
          <t>6 Months Ended</t>
        </is>
      </c>
    </row>
    <row r="2">
      <c r="B2" s="2" t="inlineStr">
        <is>
          <t>Jun. 30, 2020</t>
        </is>
      </c>
      <c r="C2" s="2" t="inlineStr">
        <is>
          <t>Dec. 31, 2019</t>
        </is>
      </c>
    </row>
    <row r="3">
      <c r="A3" s="3" t="inlineStr">
        <is>
          <t>Going Concern Narratives</t>
        </is>
      </c>
    </row>
    <row r="4">
      <c r="A4" s="4" t="inlineStr">
        <is>
          <t>Non-cash stock based compensation</t>
        </is>
      </c>
      <c r="B4" s="6" t="n">
        <v>2138180</v>
      </c>
    </row>
    <row r="5">
      <c r="A5" s="4" t="inlineStr">
        <is>
          <t>Working Capital Deficit</t>
        </is>
      </c>
      <c r="B5" s="6" t="n">
        <v>1184168</v>
      </c>
      <c r="C5" s="6" t="n">
        <v>10550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centrations Of Business And Credit Risk (Narrative) (Details)</t>
        </is>
      </c>
      <c r="B1" s="2" t="inlineStr">
        <is>
          <t>6 Months Ended</t>
        </is>
      </c>
    </row>
    <row r="2">
      <c r="B2" s="2" t="inlineStr">
        <is>
          <t>Jun. 30, 2020</t>
        </is>
      </c>
    </row>
    <row r="3">
      <c r="A3" s="3" t="inlineStr">
        <is>
          <t>Concentrations Of Business And Credit Risk Narrative</t>
        </is>
      </c>
    </row>
    <row r="4">
      <c r="A4" s="4" t="inlineStr">
        <is>
          <t>Concentration risk percentage</t>
        </is>
      </c>
      <c r="B4" s="4" t="inlineStr">
        <is>
          <t>100.00%</t>
        </is>
      </c>
    </row>
    <row r="5">
      <c r="A5" s="4" t="inlineStr">
        <is>
          <t>Credit risk description</t>
        </is>
      </c>
      <c r="B5" s="4" t="inlineStr">
        <is>
          <t>The Company's revenues are to unique customers or Brand Partners. Since the Company sells its products to a large number of customers, there is no revenue concentration from customers. However, the Company uses merchant processors to charge customer credit cards and does contain concentration risk between credit card processors. As of June 30, 2020, one credit card processor accounted for 100% of Credit Card Receiv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per share</t>
        </is>
      </c>
      <c r="B3" s="7" t="n">
        <v>1e-05</v>
      </c>
      <c r="C3" s="7" t="n">
        <v>1e-05</v>
      </c>
    </row>
    <row r="4">
      <c r="A4" s="4" t="inlineStr">
        <is>
          <t>Common stock, shares authorized</t>
        </is>
      </c>
      <c r="B4" s="5" t="n">
        <v>1400000000</v>
      </c>
      <c r="C4" s="5" t="n">
        <v>1400000000</v>
      </c>
    </row>
    <row r="5">
      <c r="A5" s="4" t="inlineStr">
        <is>
          <t>Common stock, shares issued</t>
        </is>
      </c>
      <c r="B5" s="5" t="n">
        <v>38279890</v>
      </c>
      <c r="C5" s="5" t="n">
        <v>32985200</v>
      </c>
    </row>
    <row r="6">
      <c r="A6" s="4" t="inlineStr">
        <is>
          <t>Common stock, shares outstanding</t>
        </is>
      </c>
      <c r="B6" s="5" t="n">
        <v>38279890</v>
      </c>
      <c r="C6" s="5" t="n">
        <v>32985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s>
  <sheetData>
    <row r="1">
      <c r="A1" s="1" t="inlineStr">
        <is>
          <t>Equity (Narrativ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s granted</t>
        </is>
      </c>
      <c r="D3" s="5" t="n">
        <v>4179690</v>
      </c>
    </row>
    <row r="4">
      <c r="A4" s="4" t="inlineStr">
        <is>
          <t>Stock compensation expenses</t>
        </is>
      </c>
      <c r="B4" s="6" t="n">
        <v>695660</v>
      </c>
      <c r="C4" s="4" t="inlineStr">
        <is>
          <t xml:space="preserve"> </t>
        </is>
      </c>
      <c r="D4" s="6" t="n">
        <v>1460576</v>
      </c>
      <c r="E4" s="4" t="inlineStr">
        <is>
          <t xml:space="preserve"> </t>
        </is>
      </c>
    </row>
    <row r="5">
      <c r="A5" s="4" t="inlineStr">
        <is>
          <t>Common Stock [Member] | June 30, 2020 Restricted Stock Grants [Member]</t>
        </is>
      </c>
    </row>
    <row r="6">
      <c r="A6" s="4" t="inlineStr">
        <is>
          <t>Description of stock option plan</t>
        </is>
      </c>
      <c r="D6" s="4" t="inlineStr">
        <is>
          <t>During the six months ended June 30, 2020, the Company issued 4,254,690 common shares for several consultants for services that will be provided in the future and will vest over the course of between twelve and twenty four months, of which 4,179,690 shares were granted during the six months ended June 30, 2020 and 75,000 shares were granted in 2019. The Company estimated the fair value of the shares at $0.50 per share based on the price at which the Company issued common shares for cash in 2019 and not based on the amount that shares were trading for on the OTC Pink market since shares were thinly traded on the market from August 2019 to June 2020 when the equity instruments were granted. There were no grants of restricted stock to employees or consultants during the first or second quarter of 2019.</t>
        </is>
      </c>
    </row>
    <row r="7">
      <c r="A7" s="4" t="inlineStr">
        <is>
          <t>Stock issued for employees and consultants for services, share</t>
        </is>
      </c>
      <c r="D7" s="5" t="n">
        <v>4254690</v>
      </c>
    </row>
    <row r="8">
      <c r="A8" s="4" t="inlineStr">
        <is>
          <t>Shares granted</t>
        </is>
      </c>
      <c r="D8" s="5" t="n">
        <v>4179690</v>
      </c>
      <c r="E8" s="5" t="n">
        <v>75000</v>
      </c>
    </row>
    <row r="9">
      <c r="A9" s="4" t="inlineStr">
        <is>
          <t>Fair value of shares</t>
        </is>
      </c>
      <c r="B9" s="8" t="n">
        <v>0.5</v>
      </c>
      <c r="D9" s="8" t="n">
        <v>0.5</v>
      </c>
    </row>
    <row r="10">
      <c r="A10" s="4" t="inlineStr">
        <is>
          <t>Stock compensation expenses</t>
        </is>
      </c>
      <c r="D10" s="6" t="n">
        <v>1460576</v>
      </c>
    </row>
    <row r="11">
      <c r="A11" s="4" t="inlineStr">
        <is>
          <t>Unrecognized compensation costs</t>
        </is>
      </c>
      <c r="D11" s="6" t="n">
        <v>2520185</v>
      </c>
    </row>
    <row r="12">
      <c r="A12" s="4" t="inlineStr">
        <is>
          <t>Weighted average period granted</t>
        </is>
      </c>
      <c r="D12" s="4" t="inlineStr">
        <is>
          <t>17 years 7 months 6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Narratives) (Details) - USD ($)</t>
        </is>
      </c>
      <c r="B1" s="2" t="inlineStr">
        <is>
          <t>3 Months Ended</t>
        </is>
      </c>
      <c r="C1" s="2" t="inlineStr">
        <is>
          <t>6 Months Ended</t>
        </is>
      </c>
    </row>
    <row r="2">
      <c r="B2" s="2" t="inlineStr">
        <is>
          <t>Mar. 31, 2019</t>
        </is>
      </c>
      <c r="C2" s="2" t="inlineStr">
        <is>
          <t>Jun. 30, 2020</t>
        </is>
      </c>
      <c r="D2" s="2" t="inlineStr">
        <is>
          <t>Jun. 30, 2019</t>
        </is>
      </c>
    </row>
    <row r="3">
      <c r="A3" s="3" t="inlineStr">
        <is>
          <t>Debt Instrument [Line Items]</t>
        </is>
      </c>
    </row>
    <row r="4">
      <c r="A4" s="4" t="inlineStr">
        <is>
          <t>Proceeds from issuance of loans</t>
        </is>
      </c>
      <c r="C4" s="6" t="n">
        <v>323958</v>
      </c>
      <c r="D4" s="4" t="inlineStr">
        <is>
          <t xml:space="preserve"> </t>
        </is>
      </c>
    </row>
    <row r="5">
      <c r="A5" s="4" t="inlineStr">
        <is>
          <t>Common Stock [Member]</t>
        </is>
      </c>
    </row>
    <row r="6">
      <c r="A6" s="3" t="inlineStr">
        <is>
          <t>Debt Instrument [Line Items]</t>
        </is>
      </c>
    </row>
    <row r="7">
      <c r="A7" s="4" t="inlineStr">
        <is>
          <t>Stock issued for related party</t>
        </is>
      </c>
      <c r="B7" s="5" t="n">
        <v>409605</v>
      </c>
    </row>
    <row r="8">
      <c r="A8" s="4" t="inlineStr">
        <is>
          <t>Loans Payable [Member]</t>
        </is>
      </c>
    </row>
    <row r="9">
      <c r="A9" s="3" t="inlineStr">
        <is>
          <t>Debt Instrument [Line Items]</t>
        </is>
      </c>
    </row>
    <row r="10">
      <c r="A10" s="4" t="inlineStr">
        <is>
          <t>Proceeds from issuance of loans</t>
        </is>
      </c>
      <c r="C10" s="6" t="n">
        <v>125000</v>
      </c>
    </row>
    <row r="11">
      <c r="A11" s="4" t="inlineStr">
        <is>
          <t>Debt instrument maturity date</t>
        </is>
      </c>
      <c r="C11" s="4" t="inlineStr">
        <is>
          <t>Apr. 7,
		2020</t>
        </is>
      </c>
    </row>
    <row r="12">
      <c r="A12" s="4" t="inlineStr">
        <is>
          <t>Interest paid</t>
        </is>
      </c>
      <c r="C12" s="6" t="n">
        <v>4167</v>
      </c>
    </row>
    <row r="13">
      <c r="A13" s="4" t="inlineStr">
        <is>
          <t>Loans Payable [Member] | Related Party [Member]</t>
        </is>
      </c>
    </row>
    <row r="14">
      <c r="A14" s="3" t="inlineStr">
        <is>
          <t>Debt Instrument [Line Items]</t>
        </is>
      </c>
    </row>
    <row r="15">
      <c r="A15" s="4" t="inlineStr">
        <is>
          <t>Proceeds from issuance of loans</t>
        </is>
      </c>
      <c r="C15" s="6" t="n">
        <v>100000</v>
      </c>
    </row>
    <row r="16">
      <c r="A16" s="4" t="inlineStr">
        <is>
          <t>Debt instrument maturity date</t>
        </is>
      </c>
      <c r="C16" s="4" t="inlineStr">
        <is>
          <t>Apr. 7,
		2020</t>
        </is>
      </c>
    </row>
    <row r="17">
      <c r="A17" s="4" t="inlineStr">
        <is>
          <t>Interest paid</t>
        </is>
      </c>
      <c r="C17" s="6" t="n">
        <v>5000</v>
      </c>
    </row>
    <row r="18">
      <c r="A18" s="4" t="inlineStr">
        <is>
          <t>Repayment of notes payable</t>
        </is>
      </c>
      <c r="C18" s="6" t="n">
        <v>50000</v>
      </c>
    </row>
    <row r="19">
      <c r="A19" s="4" t="inlineStr">
        <is>
          <t>Loans Payable [Member] | Common Stock [Member]</t>
        </is>
      </c>
    </row>
    <row r="20">
      <c r="A20" s="3" t="inlineStr">
        <is>
          <t>Debt Instrument [Line Items]</t>
        </is>
      </c>
    </row>
    <row r="21">
      <c r="A21" s="4" t="inlineStr">
        <is>
          <t>Debt conversion converted instrument, shares</t>
        </is>
      </c>
      <c r="C21" s="5" t="n">
        <v>50000</v>
      </c>
    </row>
    <row r="22">
      <c r="A22" s="4" t="inlineStr">
        <is>
          <t>Debt instrument conversion price per share</t>
        </is>
      </c>
      <c r="C22" s="8" t="n">
        <v>0.5</v>
      </c>
    </row>
    <row r="23">
      <c r="A23" s="4" t="inlineStr">
        <is>
          <t>Loans Payable [Member] | Common Stock [Member] | Related Party [Member]</t>
        </is>
      </c>
    </row>
    <row r="24">
      <c r="A24" s="3" t="inlineStr">
        <is>
          <t>Debt Instrument [Line Items]</t>
        </is>
      </c>
    </row>
    <row r="25">
      <c r="A25" s="4" t="inlineStr">
        <is>
          <t>Interest paid</t>
        </is>
      </c>
      <c r="C25" s="6" t="n">
        <v>2500</v>
      </c>
    </row>
    <row r="26">
      <c r="A26" s="4" t="inlineStr">
        <is>
          <t>Debt instrument description</t>
        </is>
      </c>
      <c r="C26" s="4" t="inlineStr">
        <is>
          <t>The Company to issue default shares of 100,000 each time the company is late on its interest payment, 250,000 shares if it is late on principal repayment, and 100,000 shares each subsequent month that repayment has not occurred. The amount of the foregoing shares is doubled if the stock price falls below $1.00, and may also increase significantly the Company's outstanding common shares exceed 40,000,000. In addition, the Company will incur a 15% charge each year that repayment has not occurred. The terms also lay out a blanket lien on all assets of New You, Inc. including all the shares of New You LLC., all the assets of New You LLC and all shares of any acquired companies in the future as well as all of their assets. Further, the note requires that the full balance be repaid in order for a change in control to be consummated. During the six months ended June 30, 2020, the amount of penalty shares issued were doubled due to the stock price falling below $1.00.</t>
        </is>
      </c>
    </row>
    <row r="27">
      <c r="A27" s="4" t="inlineStr">
        <is>
          <t>Stock issued for related party</t>
        </is>
      </c>
      <c r="C27" s="5" t="n">
        <v>900000</v>
      </c>
    </row>
    <row r="28">
      <c r="A28" s="4" t="inlineStr">
        <is>
          <t>Debt interest payment description</t>
        </is>
      </c>
      <c r="C28" s="4" t="inlineStr">
        <is>
          <t>500,000 shares due to late repayment of the note, and 400,000 shares due to late payment of two months of interest payments.</t>
        </is>
      </c>
    </row>
    <row r="29">
      <c r="A29" s="4" t="inlineStr">
        <is>
          <t>Paycheck Protection Program Loan [Member]</t>
        </is>
      </c>
    </row>
    <row r="30">
      <c r="A30" s="3" t="inlineStr">
        <is>
          <t>Debt Instrument [Line Items]</t>
        </is>
      </c>
    </row>
    <row r="31">
      <c r="A31" s="4" t="inlineStr">
        <is>
          <t>Proceeds from issuance of loans</t>
        </is>
      </c>
      <c r="C31" s="6" t="n">
        <v>103958</v>
      </c>
    </row>
    <row r="32">
      <c r="A32" s="4" t="inlineStr">
        <is>
          <t>Debt instrument maturity date</t>
        </is>
      </c>
      <c r="C32" s="4" t="inlineStr">
        <is>
          <t>May 21,
		2022</t>
        </is>
      </c>
    </row>
    <row r="33">
      <c r="A33" s="4" t="inlineStr">
        <is>
          <t>Debt interest payment description</t>
        </is>
      </c>
      <c r="C33" s="4" t="inlineStr">
        <is>
          <t>Monthly payments of $5,850 will begin on December 21, 2020 and end on the maturity date. All or a portion of this loan may be forgiven if the Company satisfies certain criteria.</t>
        </is>
      </c>
    </row>
    <row r="34">
      <c r="A34" s="4" t="inlineStr">
        <is>
          <t>Debt instrument interest rate</t>
        </is>
      </c>
      <c r="C34" s="4" t="inlineStr">
        <is>
          <t>1.00%</t>
        </is>
      </c>
    </row>
    <row r="35">
      <c r="A35" s="4" t="inlineStr">
        <is>
          <t>Small Business Administration Under The Emergency Injury Disaster Loan program [Member]</t>
        </is>
      </c>
    </row>
    <row r="36">
      <c r="A36" s="3" t="inlineStr">
        <is>
          <t>Debt Instrument [Line Items]</t>
        </is>
      </c>
    </row>
    <row r="37">
      <c r="A37" s="4" t="inlineStr">
        <is>
          <t>Proceeds from issuance of loans</t>
        </is>
      </c>
      <c r="C37" s="6" t="n">
        <v>10000</v>
      </c>
    </row>
    <row r="38">
      <c r="A38" s="4" t="inlineStr">
        <is>
          <t>Debt instrument description</t>
        </is>
      </c>
      <c r="C38" s="4" t="inlineStr">
        <is>
          <t>All or a portion of this loan may be forgiven if the Company satisfies certain criteria.</t>
        </is>
      </c>
    </row>
    <row r="39">
      <c r="A39" s="4" t="inlineStr">
        <is>
          <t>Loans Payable [Member]</t>
        </is>
      </c>
    </row>
    <row r="40">
      <c r="A40" s="3" t="inlineStr">
        <is>
          <t>Debt Instrument [Line Items]</t>
        </is>
      </c>
    </row>
    <row r="41">
      <c r="A41" s="4" t="inlineStr">
        <is>
          <t>Proceeds from issuance of loans</t>
        </is>
      </c>
      <c r="C41" s="6" t="n">
        <v>85000</v>
      </c>
    </row>
    <row r="42">
      <c r="A42" s="4" t="inlineStr">
        <is>
          <t>Debt instrument maturity date</t>
        </is>
      </c>
      <c r="C42" s="4" t="inlineStr">
        <is>
          <t>Jun. 17,
		2020</t>
        </is>
      </c>
    </row>
    <row r="43">
      <c r="A43" s="4" t="inlineStr">
        <is>
          <t>Debt interest payment description</t>
        </is>
      </c>
      <c r="C43" s="4" t="inlineStr">
        <is>
          <t>Any amount of principal or interest on this note which is not paid when due shall bear interest at the rate of 22% per annum from the due date until the full amount is paid. Upon certain events of default, the Company may be obligated to repaid double the outstanding principal and interest balance on the note.</t>
        </is>
      </c>
    </row>
    <row r="44">
      <c r="A44" s="4" t="inlineStr">
        <is>
          <t>Debt instrument interest rate</t>
        </is>
      </c>
      <c r="C44" s="4" t="inlineStr">
        <is>
          <t>8.00%</t>
        </is>
      </c>
    </row>
    <row r="45">
      <c r="A45" s="4" t="inlineStr">
        <is>
          <t>Debt instrument carrying amount</t>
        </is>
      </c>
      <c r="C45" s="6" t="n">
        <v>3000</v>
      </c>
    </row>
    <row r="46">
      <c r="A46" s="4" t="inlineStr">
        <is>
          <t>Debt conversion description</t>
        </is>
      </c>
      <c r="C46" s="4" t="inlineStr">
        <is>
          <t>The holder may convert the note to common shares starting 180 days after the issuance date at a conversion price equal to 61% of the lowest trading price in the last 20 trading day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Commitments And Contingencies (Narrative) (Details) - USD ($)</t>
        </is>
      </c>
      <c r="B1" s="2" t="inlineStr">
        <is>
          <t>6 Months Ended</t>
        </is>
      </c>
    </row>
    <row r="2">
      <c r="B2" s="2" t="inlineStr">
        <is>
          <t>Jun. 30, 2020</t>
        </is>
      </c>
      <c r="C2" s="2" t="inlineStr">
        <is>
          <t>Jun. 30, 2019</t>
        </is>
      </c>
    </row>
    <row r="3">
      <c r="A3" s="4" t="inlineStr">
        <is>
          <t>Operating Lease Liability paid in cash</t>
        </is>
      </c>
      <c r="B3" s="6" t="n">
        <v>97483</v>
      </c>
    </row>
    <row r="4">
      <c r="A4" s="4" t="inlineStr">
        <is>
          <t>Operating Lease Commitments [Member]</t>
        </is>
      </c>
    </row>
    <row r="5">
      <c r="A5" s="4" t="inlineStr">
        <is>
          <t>Operating Lease Liability paid in cash</t>
        </is>
      </c>
      <c r="B5" s="6" t="n">
        <v>20520</v>
      </c>
      <c r="C5" s="6" t="n">
        <v>37164</v>
      </c>
    </row>
    <row r="6">
      <c r="A6" s="4" t="inlineStr">
        <is>
          <t>Other commitment description</t>
        </is>
      </c>
      <c r="B6" s="4" t="inlineStr">
        <is>
          <t>Due to COVID-19, the Company was permitted to pay only common area maintenance charges in April through June, totaling $474 each month. The Company is working with the property manager to come to an agreement on how to pay the amount of rent that was not paid during the second quarter of 2020. It is not known at this time how the unpaid balance will be pai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s>
  <sheetData>
    <row r="1">
      <c r="A1" s="1" t="inlineStr">
        <is>
          <t>Related Party Transactions (Narratives) (Details) - USD ($)</t>
        </is>
      </c>
      <c r="B1" s="2" t="inlineStr">
        <is>
          <t>6 Months Ended</t>
        </is>
      </c>
    </row>
    <row r="2">
      <c r="B2" s="2" t="inlineStr">
        <is>
          <t>Jun. 30, 2020</t>
        </is>
      </c>
      <c r="C2" s="2" t="inlineStr">
        <is>
          <t>Jun. 30, 2019</t>
        </is>
      </c>
      <c r="D2" s="2" t="inlineStr">
        <is>
          <t>Dec. 31, 2019</t>
        </is>
      </c>
    </row>
    <row r="3">
      <c r="A3" s="3" t="inlineStr">
        <is>
          <t>Related Party Transaction [Line Items]</t>
        </is>
      </c>
    </row>
    <row r="4">
      <c r="A4" s="4" t="inlineStr">
        <is>
          <t>Due to related party</t>
        </is>
      </c>
      <c r="B4" s="6" t="n">
        <v>424747</v>
      </c>
      <c r="D4" s="6" t="n">
        <v>497147</v>
      </c>
    </row>
    <row r="5">
      <c r="A5" s="4" t="inlineStr">
        <is>
          <t>Proceeds from loans</t>
        </is>
      </c>
      <c r="B5" s="5" t="n">
        <v>323958</v>
      </c>
      <c r="C5" s="4" t="inlineStr">
        <is>
          <t xml:space="preserve"> </t>
        </is>
      </c>
    </row>
    <row r="6">
      <c r="A6" s="4" t="inlineStr">
        <is>
          <t>Total repayment and offsets</t>
        </is>
      </c>
      <c r="B6" s="5" t="n">
        <v>186485</v>
      </c>
      <c r="C6" s="4" t="inlineStr">
        <is>
          <t xml:space="preserve"> </t>
        </is>
      </c>
    </row>
    <row r="7">
      <c r="A7" s="4" t="inlineStr">
        <is>
          <t>Proceeds from related party debt</t>
        </is>
      </c>
      <c r="B7" s="6" t="n">
        <v>159000</v>
      </c>
      <c r="C7" s="6" t="n">
        <v>78983</v>
      </c>
    </row>
    <row r="8">
      <c r="A8" s="4" t="inlineStr">
        <is>
          <t>CEO And Two Other Board Members [Member]</t>
        </is>
      </c>
    </row>
    <row r="9">
      <c r="A9" s="3" t="inlineStr">
        <is>
          <t>Related Party Transaction [Line Items]</t>
        </is>
      </c>
    </row>
    <row r="10">
      <c r="A10" s="4" t="inlineStr">
        <is>
          <t>Debt instrument description</t>
        </is>
      </c>
      <c r="B10" s="4" t="inlineStr">
        <is>
          <t>These loans contained no interest, term or due date.</t>
        </is>
      </c>
    </row>
    <row r="11">
      <c r="A11" s="4" t="inlineStr">
        <is>
          <t>Due to related party</t>
        </is>
      </c>
      <c r="B11" s="6" t="n">
        <v>374747</v>
      </c>
    </row>
    <row r="12">
      <c r="A12" s="4" t="inlineStr">
        <is>
          <t>Total additions of related party</t>
        </is>
      </c>
      <c r="B12" s="5" t="n">
        <v>196100</v>
      </c>
    </row>
    <row r="13">
      <c r="A13" s="4" t="inlineStr">
        <is>
          <t>Proceeds from loans</t>
        </is>
      </c>
      <c r="B13" s="5" t="n">
        <v>59000</v>
      </c>
    </row>
    <row r="14">
      <c r="A14" s="4" t="inlineStr">
        <is>
          <t>Deferred compensations</t>
        </is>
      </c>
      <c r="B14" s="5" t="n">
        <v>137100</v>
      </c>
    </row>
    <row r="15">
      <c r="A15" s="4" t="inlineStr">
        <is>
          <t>Total repayment and offsets</t>
        </is>
      </c>
      <c r="B15" s="5" t="n">
        <v>121100</v>
      </c>
    </row>
    <row r="16">
      <c r="A16" s="4" t="inlineStr">
        <is>
          <t>Officer [Member]</t>
        </is>
      </c>
    </row>
    <row r="17">
      <c r="A17" s="3" t="inlineStr">
        <is>
          <t>Related Party Transaction [Line Items]</t>
        </is>
      </c>
    </row>
    <row r="18">
      <c r="A18" s="4" t="inlineStr">
        <is>
          <t>Total repayment and offsets</t>
        </is>
      </c>
      <c r="B18" s="5" t="n">
        <v>15385</v>
      </c>
    </row>
    <row r="19">
      <c r="A19" s="4" t="inlineStr">
        <is>
          <t>Offsets of related party debt against receivable</t>
        </is>
      </c>
      <c r="B19" s="5" t="n">
        <v>182015</v>
      </c>
    </row>
    <row r="20">
      <c r="A20" s="4" t="inlineStr">
        <is>
          <t>CEO And One Other Board Members [Member]</t>
        </is>
      </c>
    </row>
    <row r="21">
      <c r="A21" s="3" t="inlineStr">
        <is>
          <t>Related Party Transaction [Line Items]</t>
        </is>
      </c>
    </row>
    <row r="22">
      <c r="A22" s="4" t="inlineStr">
        <is>
          <t>Debt instrument description</t>
        </is>
      </c>
      <c r="C22" s="4" t="inlineStr">
        <is>
          <t>These loans contained no interest, term or due date.</t>
        </is>
      </c>
    </row>
    <row r="23">
      <c r="A23" s="4" t="inlineStr">
        <is>
          <t>Total additions of related party</t>
        </is>
      </c>
      <c r="C23" s="6" t="n">
        <v>220672</v>
      </c>
    </row>
    <row r="24">
      <c r="A24" s="4" t="inlineStr">
        <is>
          <t>Deferred compensations</t>
        </is>
      </c>
      <c r="C24" s="5" t="n">
        <v>124364</v>
      </c>
    </row>
    <row r="25">
      <c r="A25" s="4" t="inlineStr">
        <is>
          <t>Total repayment and offsets</t>
        </is>
      </c>
      <c r="C25" s="5" t="n">
        <v>18308</v>
      </c>
    </row>
    <row r="26">
      <c r="A26" s="4" t="inlineStr">
        <is>
          <t>Offsets of related party debt against receivable</t>
        </is>
      </c>
      <c r="C26" s="5" t="n">
        <v>118692</v>
      </c>
    </row>
    <row r="27">
      <c r="A27" s="4" t="inlineStr">
        <is>
          <t>Proceeds from related party debt</t>
        </is>
      </c>
      <c r="C27" s="6" t="n">
        <v>8000</v>
      </c>
    </row>
    <row r="28">
      <c r="A28" s="4" t="inlineStr">
        <is>
          <t>Carlsbad Naturals, LLC, Principal Shareholder Of Company [Member]</t>
        </is>
      </c>
    </row>
    <row r="29">
      <c r="A29" s="3" t="inlineStr">
        <is>
          <t>Related Party Transaction [Line Items]</t>
        </is>
      </c>
    </row>
    <row r="30">
      <c r="A30" s="4" t="inlineStr">
        <is>
          <t>Due to related party</t>
        </is>
      </c>
      <c r="B30" s="6" t="n">
        <v>50635</v>
      </c>
      <c r="D30" s="5" t="n">
        <v>78105</v>
      </c>
    </row>
    <row r="31">
      <c r="A31" s="4" t="inlineStr">
        <is>
          <t>Related party description</t>
        </is>
      </c>
      <c r="B31" s="4" t="inlineStr">
        <is>
          <t>As of June 30, 2020 and December 31, 2019, we also owed $50,635 and $78,105 to Carlsbad Naturals, LLC (included in accounts payable to related parties), which is a principal shareholder of New You, Inc. and is owned by a principal shareholder of New You, Inc., for inventory purchases. During the six months ended June 30, 2020 and six months ended June 30, 2019 we made purchases of $53,896 and $142,313 from Carlsbad Naturals, LLC. As of June 30, 2020 and December 31, 2019, we owed $27,500 and $22,500 for consulting payments to a relative of the CEO.</t>
        </is>
      </c>
      <c r="C31" s="4" t="inlineStr">
        <is>
          <t>As of June 30, 2020 and December 31, 2019, we also owed $50,635 and $78,105 to Carlsbad Naturals, LLC (included in accounts payable to related parties), which is a principal shareholder of New You, Inc. and is owned by a principal shareholder of New You, Inc., for inventory purchases. During the six months ended June 30, 2020 and six months ended June 30, 2019 we made purchases of $53,896 and $142,313 from Carlsbad Naturals, LLC. As of June 30, 2020 and December 31, 2019, we owed $27,500 and $22,500 for consulting payments to a relative of the CEO.</t>
        </is>
      </c>
    </row>
    <row r="32">
      <c r="A32" s="4" t="inlineStr">
        <is>
          <t>Inventory purchase from related party</t>
        </is>
      </c>
      <c r="B32" s="5" t="n">
        <v>53896</v>
      </c>
      <c r="C32" s="5" t="n">
        <v>142313</v>
      </c>
    </row>
    <row r="33">
      <c r="A33" s="4" t="inlineStr">
        <is>
          <t>Consulting Payments To CEO [Member]</t>
        </is>
      </c>
    </row>
    <row r="34">
      <c r="A34" s="3" t="inlineStr">
        <is>
          <t>Related Party Transaction [Line Items]</t>
        </is>
      </c>
    </row>
    <row r="35">
      <c r="A35" s="4" t="inlineStr">
        <is>
          <t>Due to related party</t>
        </is>
      </c>
      <c r="B35" s="6" t="n">
        <v>27500</v>
      </c>
      <c r="D35" s="6" t="n">
        <v>22500</v>
      </c>
    </row>
    <row r="36">
      <c r="A36" s="4" t="inlineStr">
        <is>
          <t>Loans From Board Members Family [Member]</t>
        </is>
      </c>
    </row>
    <row r="37">
      <c r="A37" s="3" t="inlineStr">
        <is>
          <t>Related Party Transaction [Line Items]</t>
        </is>
      </c>
    </row>
    <row r="38">
      <c r="A38" s="4" t="inlineStr">
        <is>
          <t>Total repayment and offsets</t>
        </is>
      </c>
      <c r="B38" s="6" t="n">
        <v>50000</v>
      </c>
    </row>
    <row r="39">
      <c r="A39" s="4" t="inlineStr">
        <is>
          <t>Related party description</t>
        </is>
      </c>
      <c r="B39" s="4" t="inlineStr">
        <is>
          <t>During the six months ended June 30, 2020, the Company received a loan from a board member's family member in the amount of $100,000 and repaid $50,000 of this balance. A total of $25,000 was paid in interest for the loan during the six months ended June 30, 2020.</t>
        </is>
      </c>
    </row>
    <row r="40">
      <c r="A40" s="4" t="inlineStr">
        <is>
          <t>Proceeds from related party debt</t>
        </is>
      </c>
      <c r="B40" s="6" t="n">
        <v>100000</v>
      </c>
    </row>
    <row r="41">
      <c r="A41" s="4" t="inlineStr">
        <is>
          <t>Interest paid</t>
        </is>
      </c>
      <c r="B41" s="6" t="n">
        <v>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bsequent Events (Narratives) (Details) - Common Stock [Member] - shares</t>
        </is>
      </c>
      <c r="B1" s="2" t="inlineStr">
        <is>
          <t>2 Months Ended</t>
        </is>
      </c>
      <c r="C1" s="2" t="inlineStr">
        <is>
          <t>3 Months Ended</t>
        </is>
      </c>
    </row>
    <row r="2">
      <c r="B2" s="2" t="inlineStr">
        <is>
          <t>Aug. 18, 2020</t>
        </is>
      </c>
      <c r="C2" s="2" t="inlineStr">
        <is>
          <t>Jun. 30, 2020</t>
        </is>
      </c>
      <c r="D2" s="2" t="inlineStr">
        <is>
          <t>Mar. 31, 2020</t>
        </is>
      </c>
    </row>
    <row r="3">
      <c r="A3" s="3" t="inlineStr">
        <is>
          <t>Subsequent Event [Line Items]</t>
        </is>
      </c>
    </row>
    <row r="4">
      <c r="A4" s="4" t="inlineStr">
        <is>
          <t>Issuance of common shares for service</t>
        </is>
      </c>
      <c r="C4" s="5" t="n">
        <v>3796690</v>
      </c>
      <c r="D4" s="5" t="n">
        <v>458000</v>
      </c>
    </row>
    <row r="5">
      <c r="A5" s="4" t="inlineStr">
        <is>
          <t>Subsequent Event [Member]</t>
        </is>
      </c>
    </row>
    <row r="6">
      <c r="A6" s="3" t="inlineStr">
        <is>
          <t>Subsequent Event [Line Items]</t>
        </is>
      </c>
    </row>
    <row r="7">
      <c r="A7" s="4" t="inlineStr">
        <is>
          <t>Issuance of common shares for service</t>
        </is>
      </c>
      <c r="B7" s="5" t="n">
        <v>45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544600</v>
      </c>
      <c r="C4" s="6" t="n">
        <v>729004</v>
      </c>
      <c r="D4" s="6" t="n">
        <v>1076123</v>
      </c>
      <c r="E4" s="6" t="n">
        <v>1458901</v>
      </c>
    </row>
    <row r="5">
      <c r="A5" s="4" t="inlineStr">
        <is>
          <t>Cost of Goods Sold</t>
        </is>
      </c>
      <c r="B5" s="5" t="n">
        <v>50007</v>
      </c>
      <c r="C5" s="5" t="n">
        <v>130146</v>
      </c>
      <c r="D5" s="5" t="n">
        <v>131849</v>
      </c>
      <c r="E5" s="5" t="n">
        <v>300864</v>
      </c>
    </row>
    <row r="6">
      <c r="A6" s="4" t="inlineStr">
        <is>
          <t>Gross Profit</t>
        </is>
      </c>
      <c r="B6" s="5" t="n">
        <v>494593</v>
      </c>
      <c r="C6" s="5" t="n">
        <v>598858</v>
      </c>
      <c r="D6" s="5" t="n">
        <v>944274</v>
      </c>
      <c r="E6" s="5" t="n">
        <v>1158037</v>
      </c>
    </row>
    <row r="7">
      <c r="A7" s="3" t="inlineStr">
        <is>
          <t>Selling, General and Administrative Expenses</t>
        </is>
      </c>
    </row>
    <row r="8">
      <c r="A8" s="4" t="inlineStr">
        <is>
          <t>Commission Expense</t>
        </is>
      </c>
      <c r="B8" s="5" t="n">
        <v>161954</v>
      </c>
      <c r="C8" s="5" t="n">
        <v>270787</v>
      </c>
      <c r="D8" s="5" t="n">
        <v>309644</v>
      </c>
      <c r="E8" s="5" t="n">
        <v>474315</v>
      </c>
    </row>
    <row r="9">
      <c r="A9" s="4" t="inlineStr">
        <is>
          <t>Stock Based Compensation</t>
        </is>
      </c>
      <c r="B9" s="5" t="n">
        <v>695660</v>
      </c>
      <c r="C9" s="4" t="inlineStr">
        <is>
          <t xml:space="preserve"> </t>
        </is>
      </c>
      <c r="D9" s="5" t="n">
        <v>1460576</v>
      </c>
      <c r="E9" s="4" t="inlineStr">
        <is>
          <t xml:space="preserve"> </t>
        </is>
      </c>
    </row>
    <row r="10">
      <c r="A10" s="4" t="inlineStr">
        <is>
          <t>Other</t>
        </is>
      </c>
      <c r="B10" s="5" t="n">
        <v>301234</v>
      </c>
      <c r="C10" s="5" t="n">
        <v>541147</v>
      </c>
      <c r="D10" s="5" t="n">
        <v>770310</v>
      </c>
      <c r="E10" s="5" t="n">
        <v>873727</v>
      </c>
    </row>
    <row r="11">
      <c r="A11" s="4" t="inlineStr">
        <is>
          <t>Total Selling, General and Administrative Expenses</t>
        </is>
      </c>
      <c r="B11" s="5" t="n">
        <v>1158848</v>
      </c>
      <c r="C11" s="5" t="n">
        <v>811934</v>
      </c>
      <c r="D11" s="5" t="n">
        <v>2540530</v>
      </c>
      <c r="E11" s="5" t="n">
        <v>1348042</v>
      </c>
    </row>
    <row r="12">
      <c r="A12" s="4" t="inlineStr">
        <is>
          <t>Loss from Operations</t>
        </is>
      </c>
      <c r="B12" s="5" t="n">
        <v>-664255</v>
      </c>
      <c r="C12" s="5" t="n">
        <v>-213076</v>
      </c>
      <c r="D12" s="5" t="n">
        <v>-1596256</v>
      </c>
      <c r="E12" s="5" t="n">
        <v>-190005</v>
      </c>
    </row>
    <row r="13">
      <c r="A13" s="4" t="inlineStr">
        <is>
          <t>Interest Expense</t>
        </is>
      </c>
      <c r="B13" s="5" t="n">
        <v>491400</v>
      </c>
      <c r="C13" s="4" t="inlineStr">
        <is>
          <t xml:space="preserve"> </t>
        </is>
      </c>
      <c r="D13" s="5" t="n">
        <v>523333</v>
      </c>
    </row>
    <row r="14">
      <c r="A14" s="4" t="inlineStr">
        <is>
          <t>Net Loss before Income Tax Expense</t>
        </is>
      </c>
      <c r="B14" s="5" t="n">
        <v>-1155655</v>
      </c>
      <c r="C14" s="5" t="n">
        <v>-213076</v>
      </c>
      <c r="D14" s="5" t="n">
        <v>-2119589</v>
      </c>
      <c r="E14" s="5" t="n">
        <v>-190005</v>
      </c>
    </row>
    <row r="15">
      <c r="A15" s="4" t="inlineStr">
        <is>
          <t>Income Tax Expense</t>
        </is>
      </c>
      <c r="B15" s="4" t="inlineStr">
        <is>
          <t xml:space="preserve"> </t>
        </is>
      </c>
      <c r="C15" s="4" t="inlineStr">
        <is>
          <t xml:space="preserve"> </t>
        </is>
      </c>
      <c r="D15" s="5" t="n">
        <v>800</v>
      </c>
      <c r="E15" s="5" t="n">
        <v>800</v>
      </c>
    </row>
    <row r="16">
      <c r="A16" s="4" t="inlineStr">
        <is>
          <t>Net Loss</t>
        </is>
      </c>
      <c r="B16" s="6" t="n">
        <v>-1155655</v>
      </c>
      <c r="C16" s="6" t="n">
        <v>-213076</v>
      </c>
      <c r="D16" s="6" t="n">
        <v>-2120389</v>
      </c>
      <c r="E16" s="6" t="n">
        <v>-190805</v>
      </c>
    </row>
    <row r="17">
      <c r="A17" s="4" t="inlineStr">
        <is>
          <t>Net Loss Per Common Share - Basic and Diluted</t>
        </is>
      </c>
      <c r="B17" s="8" t="n">
        <v>-0.04</v>
      </c>
      <c r="C17" s="8" t="n">
        <v>-0.01</v>
      </c>
      <c r="D17" s="8" t="n">
        <v>-0.08</v>
      </c>
      <c r="E17" s="8" t="n">
        <v>-0.01</v>
      </c>
    </row>
    <row r="18">
      <c r="A18" s="4" t="inlineStr">
        <is>
          <t>Weighted Average Common Shares Outstanding - Basic and Diluted</t>
        </is>
      </c>
      <c r="B18" s="5" t="n">
        <v>27809200</v>
      </c>
      <c r="C18" s="5" t="n">
        <v>27191676</v>
      </c>
      <c r="D18" s="5" t="n">
        <v>27809200</v>
      </c>
      <c r="E18" s="5" t="n">
        <v>250878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Shareholders’ Deficit (Unaudited) - USD ($)</t>
        </is>
      </c>
      <c r="B1" s="2" t="inlineStr">
        <is>
          <t>Common Stock [Member]</t>
        </is>
      </c>
      <c r="C1" s="2" t="inlineStr">
        <is>
          <t>Additional Paid in Capital [Member]</t>
        </is>
      </c>
      <c r="D1" s="2" t="inlineStr">
        <is>
          <t>Accumulated Deficit [Member]</t>
        </is>
      </c>
      <c r="E1" s="2" t="inlineStr">
        <is>
          <t>Total</t>
        </is>
      </c>
    </row>
    <row r="2">
      <c r="A2" s="4" t="inlineStr">
        <is>
          <t>Balance, shares at Dec. 31, 2018</t>
        </is>
      </c>
      <c r="B2" s="5" t="n">
        <v>15974558</v>
      </c>
    </row>
    <row r="3">
      <c r="A3" s="4" t="inlineStr">
        <is>
          <t>Balance, value at Dec. 31, 2018</t>
        </is>
      </c>
      <c r="B3" s="6" t="n">
        <v>160</v>
      </c>
      <c r="C3" s="6" t="n">
        <v>126840</v>
      </c>
      <c r="D3" s="6" t="n">
        <v>-428006</v>
      </c>
      <c r="E3" s="6" t="n">
        <v>-301006</v>
      </c>
    </row>
    <row r="4">
      <c r="A4" s="4" t="inlineStr">
        <is>
          <t>Effect of Reverse Recapitalization Transaction, shares</t>
        </is>
      </c>
      <c r="B4" s="5" t="n">
        <v>10772587</v>
      </c>
    </row>
    <row r="5">
      <c r="A5" s="4" t="inlineStr">
        <is>
          <t>Effect of Reverse Recapitalization Transaction, value</t>
        </is>
      </c>
      <c r="B5" s="6" t="n">
        <v>108</v>
      </c>
      <c r="C5" s="5" t="n">
        <v>-16677</v>
      </c>
      <c r="D5" s="4" t="inlineStr">
        <is>
          <t xml:space="preserve"> </t>
        </is>
      </c>
      <c r="E5" s="5" t="n">
        <v>-16569</v>
      </c>
    </row>
    <row r="6">
      <c r="A6" s="4" t="inlineStr">
        <is>
          <t>Shares Issued Pursuant to Anti-dilution Provision, share</t>
        </is>
      </c>
      <c r="B6" s="5" t="n">
        <v>409605</v>
      </c>
    </row>
    <row r="7">
      <c r="A7" s="4" t="inlineStr">
        <is>
          <t>Shares Issued Pursuant to Anti-dilution Provision, value</t>
        </is>
      </c>
      <c r="B7" s="6" t="n">
        <v>4</v>
      </c>
      <c r="C7" s="5" t="n">
        <v>-4</v>
      </c>
      <c r="E7" s="4" t="inlineStr">
        <is>
          <t xml:space="preserve"> </t>
        </is>
      </c>
    </row>
    <row r="8">
      <c r="A8" s="4" t="inlineStr">
        <is>
          <t>Net Loss / Income</t>
        </is>
      </c>
      <c r="D8" s="5" t="n">
        <v>22271</v>
      </c>
      <c r="E8" s="5" t="n">
        <v>22271</v>
      </c>
    </row>
    <row r="9">
      <c r="A9" s="4" t="inlineStr">
        <is>
          <t>Balance, shares at Mar. 31, 2019</t>
        </is>
      </c>
      <c r="B9" s="5" t="n">
        <v>27156750</v>
      </c>
    </row>
    <row r="10">
      <c r="A10" s="4" t="inlineStr">
        <is>
          <t>Balance, value at Mar. 31, 2019</t>
        </is>
      </c>
      <c r="B10" s="6" t="n">
        <v>272</v>
      </c>
      <c r="C10" s="5" t="n">
        <v>110159</v>
      </c>
      <c r="D10" s="5" t="n">
        <v>-405735</v>
      </c>
      <c r="E10" s="5" t="n">
        <v>-295304</v>
      </c>
    </row>
    <row r="11">
      <c r="A11" s="4" t="inlineStr">
        <is>
          <t>Balance, shares at Dec. 31, 2018</t>
        </is>
      </c>
      <c r="B11" s="5" t="n">
        <v>15974558</v>
      </c>
    </row>
    <row r="12">
      <c r="A12" s="4" t="inlineStr">
        <is>
          <t>Balance, value at Dec. 31, 2018</t>
        </is>
      </c>
      <c r="B12" s="6" t="n">
        <v>160</v>
      </c>
      <c r="C12" s="5" t="n">
        <v>126840</v>
      </c>
      <c r="D12" s="5" t="n">
        <v>-428006</v>
      </c>
      <c r="E12" s="5" t="n">
        <v>-301006</v>
      </c>
    </row>
    <row r="13">
      <c r="A13" s="4" t="inlineStr">
        <is>
          <t>Net Loss / Income</t>
        </is>
      </c>
      <c r="E13" s="5" t="n">
        <v>-190805</v>
      </c>
    </row>
    <row r="14">
      <c r="A14" s="4" t="inlineStr">
        <is>
          <t>Balance, shares at Jun. 30, 2019</t>
        </is>
      </c>
      <c r="B14" s="5" t="n">
        <v>27336508</v>
      </c>
    </row>
    <row r="15">
      <c r="A15" s="4" t="inlineStr">
        <is>
          <t>Balance, value at Jun. 30, 2019</t>
        </is>
      </c>
      <c r="B15" s="6" t="n">
        <v>274</v>
      </c>
      <c r="C15" s="5" t="n">
        <v>190157</v>
      </c>
      <c r="D15" s="5" t="n">
        <v>-618811</v>
      </c>
      <c r="E15" s="5" t="n">
        <v>-428380</v>
      </c>
    </row>
    <row r="16">
      <c r="A16" s="4" t="inlineStr">
        <is>
          <t>Balance, shares at Mar. 31, 2019</t>
        </is>
      </c>
      <c r="B16" s="5" t="n">
        <v>27156750</v>
      </c>
    </row>
    <row r="17">
      <c r="A17" s="4" t="inlineStr">
        <is>
          <t>Balance, value at Mar. 31, 2019</t>
        </is>
      </c>
      <c r="B17" s="6" t="n">
        <v>272</v>
      </c>
      <c r="C17" s="5" t="n">
        <v>110159</v>
      </c>
      <c r="D17" s="5" t="n">
        <v>-405735</v>
      </c>
      <c r="E17" s="5" t="n">
        <v>-295304</v>
      </c>
    </row>
    <row r="18">
      <c r="A18" s="4" t="inlineStr">
        <is>
          <t>Sales of Common Shares, shares</t>
        </is>
      </c>
      <c r="B18" s="5" t="n">
        <v>179758</v>
      </c>
    </row>
    <row r="19">
      <c r="A19" s="4" t="inlineStr">
        <is>
          <t>Sales of Common Shares, value</t>
        </is>
      </c>
      <c r="B19" s="6" t="n">
        <v>2</v>
      </c>
      <c r="C19" s="5" t="n">
        <v>79998</v>
      </c>
      <c r="D19" s="4" t="inlineStr">
        <is>
          <t xml:space="preserve"> </t>
        </is>
      </c>
      <c r="E19" s="5" t="n">
        <v>80000</v>
      </c>
    </row>
    <row r="20">
      <c r="A20" s="4" t="inlineStr">
        <is>
          <t>Net Loss / Income</t>
        </is>
      </c>
      <c r="D20" s="5" t="n">
        <v>-213076</v>
      </c>
      <c r="E20" s="5" t="n">
        <v>-213076</v>
      </c>
    </row>
    <row r="21">
      <c r="A21" s="4" t="inlineStr">
        <is>
          <t>Balance, shares at Jun. 30, 2019</t>
        </is>
      </c>
      <c r="B21" s="5" t="n">
        <v>27336508</v>
      </c>
    </row>
    <row r="22">
      <c r="A22" s="4" t="inlineStr">
        <is>
          <t>Balance, value at Jun. 30, 2019</t>
        </is>
      </c>
      <c r="B22" s="6" t="n">
        <v>274</v>
      </c>
      <c r="C22" s="5" t="n">
        <v>190157</v>
      </c>
      <c r="D22" s="5" t="n">
        <v>-618811</v>
      </c>
      <c r="E22" s="6" t="n">
        <v>-428380</v>
      </c>
    </row>
    <row r="23">
      <c r="A23" s="4" t="inlineStr">
        <is>
          <t>Balance, shares at Dec. 31, 2019</t>
        </is>
      </c>
      <c r="B23" s="5" t="n">
        <v>32985200</v>
      </c>
      <c r="E23" s="5" t="n">
        <v>32985200</v>
      </c>
    </row>
    <row r="24">
      <c r="A24" s="4" t="inlineStr">
        <is>
          <t>Balance, value at Dec. 31, 2019</t>
        </is>
      </c>
      <c r="B24" s="6" t="n">
        <v>330</v>
      </c>
      <c r="C24" s="5" t="n">
        <v>1149005</v>
      </c>
      <c r="D24" s="5" t="n">
        <v>-2120304</v>
      </c>
      <c r="E24" s="6" t="n">
        <v>-970969</v>
      </c>
    </row>
    <row r="25">
      <c r="A25" s="4" t="inlineStr">
        <is>
          <t>Stock-based Compensation - Employees</t>
        </is>
      </c>
      <c r="C25" s="5" t="n">
        <v>518750</v>
      </c>
      <c r="E25" s="5" t="n">
        <v>518750</v>
      </c>
    </row>
    <row r="26">
      <c r="A26" s="4" t="inlineStr">
        <is>
          <t>Stock-based Compensation – Consultants, share</t>
        </is>
      </c>
      <c r="B26" s="5" t="n">
        <v>458000</v>
      </c>
    </row>
    <row r="27">
      <c r="A27" s="4" t="inlineStr">
        <is>
          <t>Stock-based Compensation – Consultants, value</t>
        </is>
      </c>
      <c r="B27" s="6" t="n">
        <v>5</v>
      </c>
      <c r="C27" s="5" t="n">
        <v>246161</v>
      </c>
      <c r="D27" s="4" t="inlineStr">
        <is>
          <t xml:space="preserve"> </t>
        </is>
      </c>
      <c r="E27" s="5" t="n">
        <v>246166</v>
      </c>
    </row>
    <row r="28">
      <c r="A28" s="4" t="inlineStr">
        <is>
          <t>Shares Issued in Connection with Note Payable Issuance, shares</t>
        </is>
      </c>
      <c r="B28" s="5" t="n">
        <v>50000</v>
      </c>
    </row>
    <row r="29">
      <c r="A29" s="4" t="inlineStr">
        <is>
          <t>Shares Issued in Connection with Note Payable Issuance, value</t>
        </is>
      </c>
      <c r="C29" s="5" t="n">
        <v>25000</v>
      </c>
      <c r="E29" s="5" t="n">
        <v>25000</v>
      </c>
    </row>
    <row r="30">
      <c r="A30" s="4" t="inlineStr">
        <is>
          <t>Net Loss / Income</t>
        </is>
      </c>
      <c r="D30" s="5" t="n">
        <v>-964734</v>
      </c>
      <c r="E30" s="5" t="n">
        <v>-964734</v>
      </c>
    </row>
    <row r="31">
      <c r="A31" s="4" t="inlineStr">
        <is>
          <t>Balance, shares at Mar. 31, 2020</t>
        </is>
      </c>
      <c r="B31" s="5" t="n">
        <v>33493200</v>
      </c>
    </row>
    <row r="32">
      <c r="A32" s="4" t="inlineStr">
        <is>
          <t>Balance, value at Mar. 31, 2020</t>
        </is>
      </c>
      <c r="B32" s="6" t="n">
        <v>335</v>
      </c>
      <c r="C32" s="5" t="n">
        <v>1938916</v>
      </c>
      <c r="D32" s="5" t="n">
        <v>-3085038</v>
      </c>
      <c r="E32" s="6" t="n">
        <v>-1145787</v>
      </c>
    </row>
    <row r="33">
      <c r="A33" s="4" t="inlineStr">
        <is>
          <t>Balance, shares at Dec. 31, 2019</t>
        </is>
      </c>
      <c r="B33" s="5" t="n">
        <v>32985200</v>
      </c>
      <c r="E33" s="5" t="n">
        <v>32985200</v>
      </c>
    </row>
    <row r="34">
      <c r="A34" s="4" t="inlineStr">
        <is>
          <t>Balance, value at Dec. 31, 2019</t>
        </is>
      </c>
      <c r="B34" s="6" t="n">
        <v>330</v>
      </c>
      <c r="C34" s="5" t="n">
        <v>1149005</v>
      </c>
      <c r="D34" s="5" t="n">
        <v>-2120304</v>
      </c>
      <c r="E34" s="6" t="n">
        <v>-970969</v>
      </c>
    </row>
    <row r="35">
      <c r="A35" s="4" t="inlineStr">
        <is>
          <t>Net Loss / Income</t>
        </is>
      </c>
      <c r="E35" s="6" t="n">
        <v>-2120389</v>
      </c>
    </row>
    <row r="36">
      <c r="A36" s="4" t="inlineStr">
        <is>
          <t>Balance, shares at Jun. 30, 2020</t>
        </is>
      </c>
      <c r="B36" s="5" t="n">
        <v>38279890</v>
      </c>
      <c r="E36" s="5" t="n">
        <v>38279890</v>
      </c>
    </row>
    <row r="37">
      <c r="A37" s="4" t="inlineStr">
        <is>
          <t>Balance, value at Jun. 30, 2020</t>
        </is>
      </c>
      <c r="B37" s="6" t="n">
        <v>383</v>
      </c>
      <c r="C37" s="5" t="n">
        <v>3084528</v>
      </c>
      <c r="D37" s="5" t="n">
        <v>-4240693</v>
      </c>
      <c r="E37" s="6" t="n">
        <v>-1155782</v>
      </c>
    </row>
    <row r="38">
      <c r="A38" s="4" t="inlineStr">
        <is>
          <t>Balance, shares at Mar. 31, 2020</t>
        </is>
      </c>
      <c r="B38" s="5" t="n">
        <v>33493200</v>
      </c>
    </row>
    <row r="39">
      <c r="A39" s="4" t="inlineStr">
        <is>
          <t>Balance, value at Mar. 31, 2020</t>
        </is>
      </c>
      <c r="B39" s="6" t="n">
        <v>335</v>
      </c>
      <c r="C39" s="5" t="n">
        <v>1938916</v>
      </c>
      <c r="D39" s="5" t="n">
        <v>-3085038</v>
      </c>
      <c r="E39" s="5" t="n">
        <v>-1145787</v>
      </c>
    </row>
    <row r="40">
      <c r="A40" s="4" t="inlineStr">
        <is>
          <t>Stock-based Compensation - Employees</t>
        </is>
      </c>
      <c r="C40" s="5" t="n">
        <v>518750</v>
      </c>
      <c r="E40" s="5" t="n">
        <v>518750</v>
      </c>
    </row>
    <row r="41">
      <c r="A41" s="4" t="inlineStr">
        <is>
          <t>Stock-based Compensation – Consultants, share</t>
        </is>
      </c>
      <c r="B41" s="5" t="n">
        <v>3796690</v>
      </c>
    </row>
    <row r="42">
      <c r="A42" s="4" t="inlineStr">
        <is>
          <t>Stock-based Compensation – Consultants, value</t>
        </is>
      </c>
      <c r="B42" s="6" t="n">
        <v>38</v>
      </c>
      <c r="C42" s="5" t="n">
        <v>176872</v>
      </c>
      <c r="E42" s="5" t="n">
        <v>176910</v>
      </c>
    </row>
    <row r="43">
      <c r="A43" s="4" t="inlineStr">
        <is>
          <t>Common Shares Issued for Cash Received in 2019, shares</t>
        </is>
      </c>
      <c r="B43" s="5" t="n">
        <v>90000</v>
      </c>
    </row>
    <row r="44">
      <c r="A44" s="4" t="inlineStr">
        <is>
          <t>Common Shares Issued for Cash Received in 2019, value</t>
        </is>
      </c>
      <c r="B44" s="6" t="n">
        <v>1</v>
      </c>
      <c r="C44" s="5" t="n">
        <v>-1</v>
      </c>
      <c r="E44" s="4" t="inlineStr">
        <is>
          <t xml:space="preserve"> </t>
        </is>
      </c>
    </row>
    <row r="45">
      <c r="A45" s="4" t="inlineStr">
        <is>
          <t>Shares Issued in Connection with Note Payable Interest Penalties, shares</t>
        </is>
      </c>
      <c r="B45" s="5" t="n">
        <v>900000</v>
      </c>
    </row>
    <row r="46">
      <c r="A46" s="4" t="inlineStr">
        <is>
          <t>Shares Issued in Connection with Note Payable Interest Penalties, value</t>
        </is>
      </c>
      <c r="B46" s="6" t="n">
        <v>9</v>
      </c>
      <c r="C46" s="5" t="n">
        <v>449991</v>
      </c>
      <c r="E46" s="5" t="n">
        <v>450000</v>
      </c>
    </row>
    <row r="47">
      <c r="A47" s="4" t="inlineStr">
        <is>
          <t>Net Loss / Income</t>
        </is>
      </c>
      <c r="D47" s="5" t="n">
        <v>-1155655</v>
      </c>
      <c r="E47" s="6" t="n">
        <v>-1155655</v>
      </c>
    </row>
    <row r="48">
      <c r="A48" s="4" t="inlineStr">
        <is>
          <t>Balance, shares at Jun. 30, 2020</t>
        </is>
      </c>
      <c r="B48" s="5" t="n">
        <v>38279890</v>
      </c>
      <c r="E48" s="5" t="n">
        <v>38279890</v>
      </c>
    </row>
    <row r="49">
      <c r="A49" s="4" t="inlineStr">
        <is>
          <t>Balance, value at Jun. 30, 2020</t>
        </is>
      </c>
      <c r="B49" s="6" t="n">
        <v>383</v>
      </c>
      <c r="C49" s="6" t="n">
        <v>3084528</v>
      </c>
      <c r="D49" s="6" t="n">
        <v>-4240693</v>
      </c>
      <c r="E49" s="6" t="n">
        <v>-1155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Condensed Consolidated Statement Of Shareholders’ Deficit (Parenthetical)</t>
        </is>
      </c>
      <c r="B1" s="2" t="inlineStr">
        <is>
          <t>6 Months Ended</t>
        </is>
      </c>
    </row>
    <row r="2">
      <c r="B2" s="2" t="inlineStr">
        <is>
          <t>Jun. 30, 2020</t>
        </is>
      </c>
    </row>
    <row r="3">
      <c r="A3" s="3" t="inlineStr">
        <is>
          <t>Statement of Stockholders' Equity [Abstract]</t>
        </is>
      </c>
    </row>
    <row r="4">
      <c r="A4" s="4" t="inlineStr">
        <is>
          <t>Note Date</t>
        </is>
      </c>
      <c r="B4" s="4" t="inlineStr">
        <is>
          <t>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 Income</t>
        </is>
      </c>
      <c r="B4" s="6" t="n">
        <v>-2120389</v>
      </c>
      <c r="C4" s="6" t="n">
        <v>-190805</v>
      </c>
    </row>
    <row r="5">
      <c r="A5" s="3" t="inlineStr">
        <is>
          <t>Adjustments to Reconcile Net Loss to Net Cash Used in Operating Activities:</t>
        </is>
      </c>
    </row>
    <row r="6">
      <c r="A6" s="4" t="inlineStr">
        <is>
          <t>Depreciation and Amortization</t>
        </is>
      </c>
      <c r="B6" s="5" t="n">
        <v>3327</v>
      </c>
      <c r="C6" s="5" t="n">
        <v>1636</v>
      </c>
    </row>
    <row r="7">
      <c r="A7" s="4" t="inlineStr">
        <is>
          <t>Amortization of Operating Lease Right of Use Asset</t>
        </is>
      </c>
      <c r="B7" s="5" t="n">
        <v>20658</v>
      </c>
      <c r="C7" s="4" t="inlineStr">
        <is>
          <t xml:space="preserve"> </t>
        </is>
      </c>
    </row>
    <row r="8">
      <c r="A8" s="4" t="inlineStr">
        <is>
          <t>Amortization of Debt Issuance Costs</t>
        </is>
      </c>
      <c r="B8" s="5" t="n">
        <v>25000</v>
      </c>
      <c r="C8" s="4" t="inlineStr">
        <is>
          <t xml:space="preserve"> </t>
        </is>
      </c>
    </row>
    <row r="9">
      <c r="A9" s="4" t="inlineStr">
        <is>
          <t>Shares Issued in Connection with Note Payable Interest Penalties</t>
        </is>
      </c>
      <c r="B9" s="5" t="n">
        <v>450000</v>
      </c>
      <c r="C9" s="4" t="inlineStr">
        <is>
          <t xml:space="preserve"> </t>
        </is>
      </c>
    </row>
    <row r="10">
      <c r="A10" s="4" t="inlineStr">
        <is>
          <t>Stock-based Compensation - Employees</t>
        </is>
      </c>
      <c r="B10" s="5" t="n">
        <v>1037500</v>
      </c>
      <c r="C10" s="4" t="inlineStr">
        <is>
          <t xml:space="preserve"> </t>
        </is>
      </c>
    </row>
    <row r="11">
      <c r="A11" s="4" t="inlineStr">
        <is>
          <t>Stock-based Compensation - Consultants</t>
        </is>
      </c>
      <c r="B11" s="5" t="n">
        <v>423076</v>
      </c>
    </row>
    <row r="12">
      <c r="A12" s="3" t="inlineStr">
        <is>
          <t>Changes in Operating Assets and Liabilities:</t>
        </is>
      </c>
    </row>
    <row r="13">
      <c r="A13" s="4" t="inlineStr">
        <is>
          <t>Credit Card Receivable</t>
        </is>
      </c>
      <c r="B13" s="5" t="n">
        <v>164625</v>
      </c>
      <c r="C13" s="5" t="n">
        <v>17787</v>
      </c>
    </row>
    <row r="14">
      <c r="A14" s="4" t="inlineStr">
        <is>
          <t>Inventory</t>
        </is>
      </c>
      <c r="B14" s="5" t="n">
        <v>-75464</v>
      </c>
      <c r="C14" s="5" t="n">
        <v>70602</v>
      </c>
    </row>
    <row r="15">
      <c r="A15" s="4" t="inlineStr">
        <is>
          <t>Due From Merger Partner</t>
        </is>
      </c>
      <c r="B15" s="4" t="inlineStr">
        <is>
          <t xml:space="preserve"> </t>
        </is>
      </c>
      <c r="C15" s="5" t="n">
        <v>-10456</v>
      </c>
    </row>
    <row r="16">
      <c r="A16" s="4" t="inlineStr">
        <is>
          <t>Prepaid Expenses and Other Current Assets</t>
        </is>
      </c>
      <c r="B16" s="5" t="n">
        <v>31863</v>
      </c>
      <c r="C16" s="5" t="n">
        <v>-93690</v>
      </c>
    </row>
    <row r="17">
      <c r="A17" s="4" t="inlineStr">
        <is>
          <t>Accounts Payable and Other Current Liabilities</t>
        </is>
      </c>
      <c r="B17" s="5" t="n">
        <v>-25299</v>
      </c>
      <c r="C17" s="5" t="n">
        <v>198</v>
      </c>
    </row>
    <row r="18">
      <c r="A18" s="4" t="inlineStr">
        <is>
          <t>Accounts Payable to Related Parties</t>
        </is>
      </c>
      <c r="B18" s="5" t="n">
        <v>14630</v>
      </c>
      <c r="C18" s="4" t="inlineStr">
        <is>
          <t xml:space="preserve"> </t>
        </is>
      </c>
    </row>
    <row r="19">
      <c r="A19" s="4" t="inlineStr">
        <is>
          <t>Operating Lease Liabilities</t>
        </is>
      </c>
      <c r="B19" s="5" t="n">
        <v>-3952</v>
      </c>
      <c r="C19" s="4" t="inlineStr">
        <is>
          <t xml:space="preserve"> </t>
        </is>
      </c>
    </row>
    <row r="20">
      <c r="A20" s="4" t="inlineStr">
        <is>
          <t>Net Cash Used in Operating Activities</t>
        </is>
      </c>
      <c r="B20" s="5" t="n">
        <v>-296473</v>
      </c>
      <c r="C20" s="5" t="n">
        <v>-173214</v>
      </c>
    </row>
    <row r="21">
      <c r="A21" s="3" t="inlineStr">
        <is>
          <t>Investing Activities</t>
        </is>
      </c>
    </row>
    <row r="22">
      <c r="A22" s="4" t="inlineStr">
        <is>
          <t>Purchase of Property and Equipment</t>
        </is>
      </c>
      <c r="B22" s="4" t="inlineStr">
        <is>
          <t xml:space="preserve"> </t>
        </is>
      </c>
      <c r="C22" s="4" t="inlineStr">
        <is>
          <t xml:space="preserve"> </t>
        </is>
      </c>
    </row>
    <row r="23">
      <c r="A23" s="4" t="inlineStr">
        <is>
          <t>Net Cash Used in Investing Activities</t>
        </is>
      </c>
      <c r="B23" s="4" t="inlineStr">
        <is>
          <t xml:space="preserve"> </t>
        </is>
      </c>
      <c r="C23" s="4" t="inlineStr">
        <is>
          <t xml:space="preserve"> </t>
        </is>
      </c>
    </row>
    <row r="24">
      <c r="A24" s="3" t="inlineStr">
        <is>
          <t>Financing Activities</t>
        </is>
      </c>
    </row>
    <row r="25">
      <c r="A25" s="4" t="inlineStr">
        <is>
          <t>Proceeds from Related Party Debt</t>
        </is>
      </c>
      <c r="B25" s="5" t="n">
        <v>159000</v>
      </c>
      <c r="C25" s="5" t="n">
        <v>78983</v>
      </c>
    </row>
    <row r="26">
      <c r="A26" s="4" t="inlineStr">
        <is>
          <t>Repayments of Related Party Debt</t>
        </is>
      </c>
      <c r="B26" s="5" t="n">
        <v>186485</v>
      </c>
      <c r="C26" s="4" t="inlineStr">
        <is>
          <t xml:space="preserve"> </t>
        </is>
      </c>
    </row>
    <row r="27">
      <c r="A27" s="4" t="inlineStr">
        <is>
          <t>Sale of Shares</t>
        </is>
      </c>
      <c r="B27" s="4" t="inlineStr">
        <is>
          <t xml:space="preserve"> </t>
        </is>
      </c>
      <c r="C27" s="5" t="n">
        <v>80000</v>
      </c>
    </row>
    <row r="28">
      <c r="A28" s="4" t="inlineStr">
        <is>
          <t>Loan Proceeds, Net of Issuance Costs</t>
        </is>
      </c>
      <c r="B28" s="5" t="n">
        <v>323958</v>
      </c>
      <c r="C28" s="4" t="inlineStr">
        <is>
          <t xml:space="preserve"> </t>
        </is>
      </c>
    </row>
    <row r="29">
      <c r="A29" s="4" t="inlineStr">
        <is>
          <t>Net Cash Provided by Financing Activities</t>
        </is>
      </c>
      <c r="B29" s="5" t="n">
        <v>296473</v>
      </c>
      <c r="C29" s="5" t="n">
        <v>158983</v>
      </c>
    </row>
    <row r="30">
      <c r="A30" s="4" t="inlineStr">
        <is>
          <t>Net (Decrease) Increase in Cash, cash equivalents, and restricted cash</t>
        </is>
      </c>
      <c r="B30" s="4" t="inlineStr">
        <is>
          <t xml:space="preserve"> </t>
        </is>
      </c>
      <c r="C30" s="5" t="n">
        <v>-14231</v>
      </c>
    </row>
    <row r="31">
      <c r="A31" s="3" t="inlineStr">
        <is>
          <t>Cash</t>
        </is>
      </c>
    </row>
    <row r="32">
      <c r="A32" s="4" t="inlineStr">
        <is>
          <t>Cash, cash equivalents, and restricted cash at Beginning of Period</t>
        </is>
      </c>
      <c r="B32" s="5" t="n">
        <v>1125</v>
      </c>
      <c r="C32" s="5" t="n">
        <v>27310</v>
      </c>
    </row>
    <row r="33">
      <c r="A33" s="4" t="inlineStr">
        <is>
          <t>Cash, cash equivalents, and restricted cash at End of Period</t>
        </is>
      </c>
      <c r="B33" s="5" t="n">
        <v>1125</v>
      </c>
      <c r="C33" s="5" t="n">
        <v>13079</v>
      </c>
    </row>
    <row r="34">
      <c r="A34" s="3" t="inlineStr">
        <is>
          <t>Supplemental Disclosures</t>
        </is>
      </c>
    </row>
    <row r="35">
      <c r="A35" s="4" t="inlineStr">
        <is>
          <t>Cash Paid for Interest</t>
        </is>
      </c>
      <c r="B35" s="5" t="n">
        <v>52500</v>
      </c>
      <c r="C35" s="4" t="inlineStr">
        <is>
          <t xml:space="preserve"> </t>
        </is>
      </c>
    </row>
    <row r="36">
      <c r="A36" s="4" t="inlineStr">
        <is>
          <t>Cash Paid for Income Taxes</t>
        </is>
      </c>
      <c r="B36" s="4" t="inlineStr">
        <is>
          <t xml:space="preserve"> </t>
        </is>
      </c>
      <c r="C36" s="4" t="inlineStr">
        <is>
          <t xml:space="preserve"> </t>
        </is>
      </c>
    </row>
    <row r="37">
      <c r="A37" s="3" t="inlineStr">
        <is>
          <t>Non-cash Investing and Financing Activities:</t>
        </is>
      </c>
    </row>
    <row r="38">
      <c r="A38" s="4" t="inlineStr">
        <is>
          <t>Payroll and Other Payables to Related Parties Converted to Related Party Debt</t>
        </is>
      </c>
      <c r="B38" s="5" t="n">
        <v>137100</v>
      </c>
      <c r="C38" s="5" t="n">
        <v>124364</v>
      </c>
    </row>
    <row r="39">
      <c r="A39" s="4" t="inlineStr">
        <is>
          <t>Related Party Debt Adjusted Against Credit Card Receivables</t>
        </is>
      </c>
      <c r="B39" s="5" t="n">
        <v>182015</v>
      </c>
      <c r="C39" s="5" t="n">
        <v>118692</v>
      </c>
    </row>
    <row r="40">
      <c r="A40" s="4" t="inlineStr">
        <is>
          <t>Shares Issued in Connection with Note Payable Issuance</t>
        </is>
      </c>
      <c r="B40" s="5" t="n">
        <v>25000</v>
      </c>
      <c r="C40" s="4" t="inlineStr">
        <is>
          <t xml:space="preserve"> </t>
        </is>
      </c>
    </row>
    <row r="41">
      <c r="A41" s="4" t="inlineStr">
        <is>
          <t>Shares Issued in Connection with Late Interest Payments</t>
        </is>
      </c>
      <c r="B41" s="6" t="n">
        <v>450000</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change in control on July 11, 2018, the Company changed its principal business to selling cannabidiol (“CBD”)
hemp oil-based products through independent business owners (called “Brand Partners”). The
Company, through its wholly owned subsidiary New You LLC, markets and sells its products through a multi-level marketing sales
opportunity. Basis
of Presentation The unaudited condensed consolidated
financial statements include the operations of New You, Inc. and its wholly-owned subsidiary, New You LLC. These unaudited condensed
consolidated financial statements are presented in conformity with accounting principles generally accepted in the United States
of America (“GAAP”) for interim financial information and with Article 10 of Securities and Exchange Commission (SEC)
Regulation S-X for Interim Reporting. All intercompany transactions, accounts and profits, if any, have been eliminated in the
unaudited condensed consolidated financial statements. In the opinion of management, all adjustments considered necessary for fair
statement have been included. These unaudited condensed consolidated
financial statements do not include all disclosures required by GAAP. Therefore, these unaudited condensed consolidated financial
statements should be read in conjunction with the more detailed audited financial statements of New You, Inc. for the year ended
December 31, 2019, which are included in the Company’s Annual Report on Form 10-K. The results for the six months ended
June 30, 2020 and 2019 are not necessarily indicative of results to be expected for a full year, any other interim periods, or
any future year or perio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nd allowance for slow
moving or obsolete inventory. Cash
and Cash Equivalents The Company
considers all highly liquid investments with an original term of three months or less to be cash equivalents. As of June 30, 2020,
the Company had no cash equivalents. Credit
Card Receivables Credit
card receivable consists of only the amount due from the credit card processing companies. There is no need for an allowance for
doubtful accounts, since the system and processor makes sure that the transaction is successful prior to the sale being finalized.
Accordingly, no allowance was recorded as of June 30, 2020. Inventory Inventory
consists of finished goods and is valued at the lower of cost or net realizable value. Cost is determined using the first in first
out (FIFO) method. Provision for potentially obsolete or slow moving inventory is made based on management analysis or inventory
levels and future sales forecasts. Prepaid
Expenses Prepaid
expenses consist of various payments that the Company has made in advance for goods or services to be received in the future. These
prepaid expenses primarily consist of deposits on inventory yet to be delivered or shipped. Property
and Equipment Property
and equipment are stated at cost, net of depreciation provided by use of a straight-line method over the estimated useful lives
of the assets, which is five years. The Company reviews property and equipment for potential impairment whenever events or changes
in circumstances indicate that the carrying amounts of assets may not be recoverable. 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No impairment of long-lived assets occurred in the periods presented. Revenue Recognition Revenue
is recognized in accordance with ASC 606, Contracts with Customers, by analyzing exchanges with the Company’s customers and
Brand Partners using a five-step analysis that includes identifying performance obligations in the contract, estimating the amount
of variable consideration to include in the transaction price and allocating the transaction price to each separate performance
obligation. The Company
recognizes revenue when the customer receives the promised good and all performance obligations are met. Revenue is recognized
at an amount that reflects the consideration the Company expects to be entitled to receive in exchange for those services. The Company
records sales of finished products once the customer or Brand Partner places and pays for the order and the product is shipped.
Delivery is considered to have occurred when title and risk of loss have transferred to the customer, which is upon shipment of
the product. The Company treats shipping expenses as costs to fulfill a contract, so that revenue is recognized gross of shipping
expenses. The Company recognizes revenue net of sales taxes. 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approximately $42,500 for the six months ended June 30, 2020 and approximately $39,000 for the six months
ended June 30, 2019. The Company has not recorded a reserve for returns at June 30, 2020 or December 31, 2019 since it does not
believe such returns will be material. As of June
30, 2020, the Company did not have any in-process or prepaid sales orders or transactions that would require the recognition of
a contract liability. Cost
of Revenue Amounts
recorded as cost of revenue relate to direct expenses incurred in order to fulfill orders of our products. Such costs are recorded
as incurred. Our cost of revenue consists primarily of the cost of product, and the cost of product samples. Commission Expense and Contract
Acquisition Costs The Company markets and sells its
products through a direct sales opportunity afforded to Brand Partners through a multi-level marketing sales platform. Commissions
are earned on product sales to Brand Partners and customers at a rate of 10% for every transaction plus a specified spread on recurring
sales. Brand Partners earn a 5% commission on sales by other team members at lower levels up to nine levels below the Brand Partner.
Brand Partners can earn an additional bonus for customer sales and team sales. The team bonus is $400 for each time their team
bonus volume reaches a certain amount in a 30 day period. Brand Partners can also earn an initial bonus for qualifying customer
purchases in the Brand Partners’ first 30 days of 20% of the transaction value. The Company expenses commissions
in accordance with ASC 606, Contracts with Customers. Commissions are accrued upon shipment of the product to either the Brand
Partner or the customer. Advertising Expenses The Company expenses advertising
costs as incurred in accordance with ASC 720-35, “Other Expenses – Advertising Cost.” Advertising expenses totaled
$6,586 for the six months ending June 30, 2020 and $10,544 for the six months ended June 30, 2019. Operating Lease A lease
provides the lessee the right to control the use of an identified asset for a period of time in exchange for consideration. Right
of use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renewal periods or periods subject to termination when
it is reasonably certain that the Company will lease the assets in such periods. The
discount rate used to determine the commencement date present value of lease payments is the interest rate implicit in the lease,
or when that is not readily determinable, the estimated incremental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Stock
Compensation Expense ASC
718, Compensation – Stock Compensation,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at the grant date.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grant date FV of equity instruments. The fair value of the share-based payment transaction is determined at the earlier
of performance commitment date or performance completion date. Share-based compensation expense for the six months ended June 30,
2020 and 2019 was $1,460,576 and $0. Basic
and Diluted Net Loss and Income Per Share Basic
net loss or income per share is calculated by dividing the net loss or income attributable to common stockholders by the weighted-average
number of common shares outstanding for the period, without consideration for common stock equivalents. Diluted net loss or income
per share is computed by dividing the net loss or income attributable to common stockholders by the weighted-average number of
common share equivalents outstanding for the period determined using the treasury-stock method. The following
table presents the computation of basic and diluted net loss or income per common share:
For The Three Months Ended For The Six Months Ended
June 30, June 30,
2020 2019 2020 2019
Historical net loss per share
Numerator
Net loss (1,155,655 ) (213,076 ) (2,120,389 ) (190,805 )
Denominator
Weighted-average common shares outstanding 35,237,476 27,191,676 34,206,607 25,087,820
Less: Weighted-average restricted shares (7,428,276 ) — (6,397,407 ) —
Denominator for basic and diluted net loss per share 27,809,200 27,191,676 27,809,200 25,087,820
Basic and diluted net loss per share $ (0.04 ) $ (0.01 ) $ (0.08 ) $ (0.01 ) Potentially
dilutive securities that are not included in the calculation of diluted net loss or income per share because their effect is anti-dilutive
are as follows (in common equivalent shares):
For The Three Months Ended For The Six Months Ended
June 30, June 30,
2020 2019 2020 2019
Restricted shares 7,428,276 — 6,397,40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 xml:space="preserve">Note
2 – Going Concern We
incurred a net loss for the six months ended June 30, 2020 and
had an accumulated deficit of $4,240,693 at of which $2,138,180 was
related to non-cash stock based compensation. At June , we had a cash balance
of approximately $1,125, compared to a cash balance of $1,125 at December 31, 2019. At ,
we had a working capital deficit of $1,184,168 compared to a working capital deficit of $1,055,049 at December 31, 2019. We
have not been able to generate sufficient cash from operating activities to fund our ongoing operations. We will be required to
raise additional funds through public or private financing, additional collaborative relationships or other arrangements until
we are able to raise revenues to a point of positive cash flow. We are evaluating various options to further reduce our cash requirements
to operate at a reduced rate, as well as options to raise additional funds, including obtaining loans and selling common stock.
There is no guarantee that we will be able to generate enough revenue and/or raise capital to support operations. Based
on the above factors, substantial doubt exists about our ability to continue as a going concern for one year from the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6:42:28Z</dcterms:created>
  <dcterms:modified xmlns:dcterms="http://purl.org/dc/terms/" xmlns:xsi="http://www.w3.org/2001/XMLSchema-instance" xsi:type="dcterms:W3CDTF">2020-08-18T16:42:28Z</dcterms:modified>
</cp:coreProperties>
</file>